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 of Cash " sheetId="7" state="visible" r:id="rId7"/>
    <sheet xmlns:r="http://schemas.openxmlformats.org/officeDocument/2006/relationships" name="Organization and Business Back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VIE Structure and Arrangements" sheetId="11" state="visible" r:id="rId11"/>
    <sheet xmlns:r="http://schemas.openxmlformats.org/officeDocument/2006/relationships" name="Stockholders' Equit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Prepaid Expenses and Deposits" sheetId="15" state="visible" r:id="rId15"/>
    <sheet xmlns:r="http://schemas.openxmlformats.org/officeDocument/2006/relationships" name="Inventories" sheetId="16" state="visible" r:id="rId16"/>
    <sheet xmlns:r="http://schemas.openxmlformats.org/officeDocument/2006/relationships" name="Other Payables and Accrued Liab" sheetId="17" state="visible" r:id="rId17"/>
    <sheet xmlns:r="http://schemas.openxmlformats.org/officeDocument/2006/relationships" name="Hire Purchase Creditor" sheetId="18" state="visible" r:id="rId18"/>
    <sheet xmlns:r="http://schemas.openxmlformats.org/officeDocument/2006/relationships" name="Amount Due to Director" sheetId="19" state="visible" r:id="rId19"/>
    <sheet xmlns:r="http://schemas.openxmlformats.org/officeDocument/2006/relationships" name="Convertible Notes Payable" sheetId="20" state="visible" r:id="rId20"/>
    <sheet xmlns:r="http://schemas.openxmlformats.org/officeDocument/2006/relationships" name="Income Taxes" sheetId="21" state="visible" r:id="rId21"/>
    <sheet xmlns:r="http://schemas.openxmlformats.org/officeDocument/2006/relationships" name="Concentrations of Risk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Related Party Transactions" sheetId="25" state="visible" r:id="rId25"/>
    <sheet xmlns:r="http://schemas.openxmlformats.org/officeDocument/2006/relationships" name="Summary of Significant Accoun26" sheetId="26" state="visible" r:id="rId26"/>
    <sheet xmlns:r="http://schemas.openxmlformats.org/officeDocument/2006/relationships" name="Organization and Business Bac27" sheetId="27" state="visible" r:id="rId27"/>
    <sheet xmlns:r="http://schemas.openxmlformats.org/officeDocument/2006/relationships" name="Summary of Significant Accoun28"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Prepaid Expenses and Deposits (" sheetId="31" state="visible" r:id="rId31"/>
    <sheet xmlns:r="http://schemas.openxmlformats.org/officeDocument/2006/relationships" name="Inventories (Tables)" sheetId="32" state="visible" r:id="rId32"/>
    <sheet xmlns:r="http://schemas.openxmlformats.org/officeDocument/2006/relationships" name="Other Payables and Accrued Li33" sheetId="33" state="visible" r:id="rId33"/>
    <sheet xmlns:r="http://schemas.openxmlformats.org/officeDocument/2006/relationships" name="Hire Purchase Creditor (Tables)" sheetId="34" state="visible" r:id="rId34"/>
    <sheet xmlns:r="http://schemas.openxmlformats.org/officeDocument/2006/relationships" name="Income Taxes (Tables)" sheetId="35" state="visible" r:id="rId35"/>
    <sheet xmlns:r="http://schemas.openxmlformats.org/officeDocument/2006/relationships" name="Concentrations of Risks (Tables" sheetId="36" state="visible" r:id="rId36"/>
    <sheet xmlns:r="http://schemas.openxmlformats.org/officeDocument/2006/relationships" name="Organization and Business Bac37" sheetId="37" state="visible" r:id="rId37"/>
    <sheet xmlns:r="http://schemas.openxmlformats.org/officeDocument/2006/relationships" name="Organization and Business Bac38" sheetId="38" state="visible" r:id="rId38"/>
    <sheet xmlns:r="http://schemas.openxmlformats.org/officeDocument/2006/relationships" name="Going Concern Uncertainties (De"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VIE Structure and Arrangements " sheetId="43" state="visible" r:id="rId43"/>
    <sheet xmlns:r="http://schemas.openxmlformats.org/officeDocument/2006/relationships" name="Stockholders' Equity (Details N"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Intangible Assets (Details Narr" sheetId="47" state="visible" r:id="rId47"/>
    <sheet xmlns:r="http://schemas.openxmlformats.org/officeDocument/2006/relationships" name="Intangible Assets - Schedule of" sheetId="48" state="visible" r:id="rId48"/>
    <sheet xmlns:r="http://schemas.openxmlformats.org/officeDocument/2006/relationships" name="Prepaid Expenses and Deposits -" sheetId="49" state="visible" r:id="rId49"/>
    <sheet xmlns:r="http://schemas.openxmlformats.org/officeDocument/2006/relationships" name="Inventories - Schedule of Inven" sheetId="50" state="visible" r:id="rId50"/>
    <sheet xmlns:r="http://schemas.openxmlformats.org/officeDocument/2006/relationships" name="Other Payables and Accrued Li51" sheetId="51" state="visible" r:id="rId51"/>
    <sheet xmlns:r="http://schemas.openxmlformats.org/officeDocument/2006/relationships" name="Hire Purchase Creditor (Details" sheetId="52" state="visible" r:id="rId52"/>
    <sheet xmlns:r="http://schemas.openxmlformats.org/officeDocument/2006/relationships" name="Hire Purchase Creditor - Schedu" sheetId="53" state="visible" r:id="rId53"/>
    <sheet xmlns:r="http://schemas.openxmlformats.org/officeDocument/2006/relationships" name="Hire Purchase Creditor - Sche54" sheetId="54" state="visible" r:id="rId54"/>
    <sheet xmlns:r="http://schemas.openxmlformats.org/officeDocument/2006/relationships" name="Amount Due to Director (Details" sheetId="55" state="visible" r:id="rId55"/>
    <sheet xmlns:r="http://schemas.openxmlformats.org/officeDocument/2006/relationships" name="Convertible Notes Payable (Deta" sheetId="56" state="visible" r:id="rId56"/>
    <sheet xmlns:r="http://schemas.openxmlformats.org/officeDocument/2006/relationships" name="Income Taxes (Details Narrative" sheetId="57" state="visible" r:id="rId57"/>
    <sheet xmlns:r="http://schemas.openxmlformats.org/officeDocument/2006/relationships" name="Income Taxes - Schedule of Comp" sheetId="58" state="visible" r:id="rId58"/>
    <sheet xmlns:r="http://schemas.openxmlformats.org/officeDocument/2006/relationships" name="Income Taxes - Schedule of Prov" sheetId="59" state="visible" r:id="rId59"/>
    <sheet xmlns:r="http://schemas.openxmlformats.org/officeDocument/2006/relationships" name="Concentrations of Risks (Detail" sheetId="60" state="visible" r:id="rId60"/>
    <sheet xmlns:r="http://schemas.openxmlformats.org/officeDocument/2006/relationships" name="Concentrations of Risks - Sched"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s>
  <definedNames/>
  <calcPr calcId="124519" fullCalcOnLoad="1"/>
</workbook>
</file>

<file path=xl/sharedStrings.xml><?xml version="1.0" encoding="utf-8"?>
<sst xmlns="http://schemas.openxmlformats.org/spreadsheetml/2006/main" uniqueCount="508">
  <si>
    <t>Document and Entity Information - USD ($)</t>
  </si>
  <si>
    <t>12 Months Ended</t>
  </si>
  <si>
    <t>Dec. 31, 2017</t>
  </si>
  <si>
    <t>Apr. 01, 2018</t>
  </si>
  <si>
    <t>Jun. 30, 2017</t>
  </si>
  <si>
    <t>Document And Entity Information</t>
  </si>
  <si>
    <t>Entity Registrant Name</t>
  </si>
  <si>
    <t>DSwis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DQWS</t>
  </si>
  <si>
    <t>Document Fiscal Period Focus</t>
  </si>
  <si>
    <t>FY</t>
  </si>
  <si>
    <t>Document Fiscal Year Focus</t>
  </si>
  <si>
    <t>Consolidated Balance Sheets - USD ($)</t>
  </si>
  <si>
    <t>Dec. 31, 2016</t>
  </si>
  <si>
    <t>CURRENT ASSETS</t>
  </si>
  <si>
    <t>Cash and cash equivalents</t>
  </si>
  <si>
    <t>Account receivables</t>
  </si>
  <si>
    <t>Prepaid expenses and deposit</t>
  </si>
  <si>
    <t>Income tax receivables</t>
  </si>
  <si>
    <t>Inventories</t>
  </si>
  <si>
    <t>Total current assets</t>
  </si>
  <si>
    <t>NON-CURRENT ASSETS</t>
  </si>
  <si>
    <t>Property and equipment, net</t>
  </si>
  <si>
    <t>Intangible assets, net</t>
  </si>
  <si>
    <t>Total non-current assets</t>
  </si>
  <si>
    <t>TOTAL ASSETS</t>
  </si>
  <si>
    <t>CURRENT LIABILITIES</t>
  </si>
  <si>
    <t>Accounts payable</t>
  </si>
  <si>
    <t>Other payables and accrued liabilities</t>
  </si>
  <si>
    <t>Hire purchase creditor</t>
  </si>
  <si>
    <t>Amount due to a director</t>
  </si>
  <si>
    <t>Convertible notes payable</t>
  </si>
  <si>
    <t xml:space="preserve"> </t>
  </si>
  <si>
    <t>Total current liabilities</t>
  </si>
  <si>
    <t>NON-CURRENT LIABILITIES</t>
  </si>
  <si>
    <t>TOTAL LIABILITIES</t>
  </si>
  <si>
    <t>STOCKHOLDERS' EQUITY</t>
  </si>
  <si>
    <t>Preferred stock, $0.0001 par value, 200,000,000 shares authorized, None issued and outstanding</t>
  </si>
  <si>
    <t>Common stock, $0.0001 par value, 600,000,000 shares authorized, 206,904,600 and 203,904,600 shares issued and outstanding as of December 31, 2017 and 2016 respectively</t>
  </si>
  <si>
    <t>Additional paid-in capital</t>
  </si>
  <si>
    <t>Accumulated other comprehensive losses</t>
  </si>
  <si>
    <t>Accumulated deficit</t>
  </si>
  <si>
    <t>TOTAL DSWIS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t>
  </si>
  <si>
    <t>COST OF REVENUE</t>
  </si>
  <si>
    <t>GROSS PROFIT</t>
  </si>
  <si>
    <t>OTHER INCOME</t>
  </si>
  <si>
    <t>SELLING, GENERAL AND ADMINISTRATIVE EXPENSES</t>
  </si>
  <si>
    <t>OPERATING EXPENSES</t>
  </si>
  <si>
    <t>OTHER OPERATING EXPENSES</t>
  </si>
  <si>
    <t>LOSS BEFORE INCOME TAX</t>
  </si>
  <si>
    <t>INCOME TAXES PROVISION</t>
  </si>
  <si>
    <t>NET LOSS</t>
  </si>
  <si>
    <t>Net Loss attributable to Non-Controlling Interests</t>
  </si>
  <si>
    <t>Net Loss attributable to Controlling Interests</t>
  </si>
  <si>
    <t>Other comprehensive income/(loss):</t>
  </si>
  <si>
    <t>- Foreign exchange adjustment gain</t>
  </si>
  <si>
    <t>COMPREHENSIVE LOSS</t>
  </si>
  <si>
    <t>Net loss per share- Basic and diluted</t>
  </si>
  <si>
    <t>Weighted average number of common shares outstanding - Basic and diluted</t>
  </si>
  <si>
    <t>Consolidated Statements of Changes in Stockholders' Equity - USD ($)</t>
  </si>
  <si>
    <t>Common Stock [Member]</t>
  </si>
  <si>
    <t>Additional Paid-in Capital [Member]</t>
  </si>
  <si>
    <t>Accumulated Comprehensive Income/(Loss) [Member]</t>
  </si>
  <si>
    <t>Accumulated Surplus/(Deficit) [Member]</t>
  </si>
  <si>
    <t>Non-Controlling Interest [Member]</t>
  </si>
  <si>
    <t>Total</t>
  </si>
  <si>
    <t>Balance at Dec. 31, 2015</t>
  </si>
  <si>
    <t>Balance, shares at Dec. 31, 2015</t>
  </si>
  <si>
    <t>Paid in capital at $0.80 per share</t>
  </si>
  <si>
    <t>Paid in capital at $0.80 per share, shares</t>
  </si>
  <si>
    <t>Reinstate additional paid up</t>
  </si>
  <si>
    <t>Acquisition of subsidiaries</t>
  </si>
  <si>
    <t>Foreign currency translation adjustment</t>
  </si>
  <si>
    <t>Net loss for the year</t>
  </si>
  <si>
    <t>Balance at Dec. 31, 2016</t>
  </si>
  <si>
    <t>Balance, shares at Dec. 31, 2016</t>
  </si>
  <si>
    <t>Shares issued upon conversion of convertible notes principal at $0.10 per share</t>
  </si>
  <si>
    <t>Shares issued upon conversion of convertible notes principal at $0.10 per share, shares</t>
  </si>
  <si>
    <t>Shares issued upon conversion of convertible notes principal at $0.20 per share</t>
  </si>
  <si>
    <t>Shares issued upon conversion of convertible notes principal at $0.20 per share, shares</t>
  </si>
  <si>
    <t>Shares issued upon conversion of convertible notes principal at $0.40 per share</t>
  </si>
  <si>
    <t>Shares issued upon conversion of convertible notes principal at $0.40 per share, shares</t>
  </si>
  <si>
    <t>Balance at Dec. 31, 2017</t>
  </si>
  <si>
    <t>Balance, shares at Dec. 31, 2017</t>
  </si>
  <si>
    <t>Consolidated Statements of Changes in Stockholders' Equity (Parenthetical) - $ / shares</t>
  </si>
  <si>
    <t>Statement of Stockholders' Equity [Abstract]</t>
  </si>
  <si>
    <t>Debt convertible, conversion price per share</t>
  </si>
  <si>
    <t>Debt convertible, conversion price per share one</t>
  </si>
  <si>
    <t>Debt convertible, conversion price per share two</t>
  </si>
  <si>
    <t>Shares issued price per share</t>
  </si>
  <si>
    <t>Consolidated Statement of Cash Flows - USD ($)</t>
  </si>
  <si>
    <t>CASH FLOWS FROM OPERATING ACTIVITIES:</t>
  </si>
  <si>
    <t>Net loss</t>
  </si>
  <si>
    <t>Adjustments to reconcile net loss to net cash used in operating activities:</t>
  </si>
  <si>
    <t>Depreciation and amortization</t>
  </si>
  <si>
    <t>Amortization for intangible assets</t>
  </si>
  <si>
    <t>Changes in operating assets and liabilities:</t>
  </si>
  <si>
    <t>Accounts receivable</t>
  </si>
  <si>
    <t>Prepaid expenses and deposits</t>
  </si>
  <si>
    <t>Cash used in operating activities</t>
  </si>
  <si>
    <t>Taxation refund</t>
  </si>
  <si>
    <t>Taxation paid</t>
  </si>
  <si>
    <t>Net cash used in operating activities</t>
  </si>
  <si>
    <t>CASH FLOWS FROM INVESTING ACTIVITIES:</t>
  </si>
  <si>
    <t>Purchase of property and equipment</t>
  </si>
  <si>
    <t>Intangible assets</t>
  </si>
  <si>
    <t>Net cash used in investing activities</t>
  </si>
  <si>
    <t>CASH FLOWS FROM FINANCING ACTIVITIES:</t>
  </si>
  <si>
    <t>Advance from directors</t>
  </si>
  <si>
    <t>Proceed from issuance of common stock</t>
  </si>
  <si>
    <t>Proceeds from hire purchase finance</t>
  </si>
  <si>
    <t>Proceeds from non-controlling interest</t>
  </si>
  <si>
    <t>Proceeds from issuance of convertible notes payable</t>
  </si>
  <si>
    <t>Net cash provided by financing activities</t>
  </si>
  <si>
    <t>Effect of exchange rate changes on cash and cash equivalent</t>
  </si>
  <si>
    <t>Net change in cash and cash equivalents</t>
  </si>
  <si>
    <t>Cash and cash equivalents, beginning of year</t>
  </si>
  <si>
    <t>CASH AND CASH EQUIVALENTS, END OF YEAR</t>
  </si>
  <si>
    <t>SUPPLEMENTAL CASH FLOWS INFORMATION</t>
  </si>
  <si>
    <t>Income taxes paid</t>
  </si>
  <si>
    <t>Interest paid</t>
  </si>
  <si>
    <t>Organization and Business Background</t>
  </si>
  <si>
    <t>Accounting Policies [Abstract]</t>
  </si>
  <si>
    <t>1. ORGANIZATION AND BUSINESS BACKGROUND DSwiss, Inc., a Nevada corporation (“the
Company”) was incorporated under the laws of the State of Nevada on May 28, 2015. DSwiss, Inc. operates through its wholly
owned subsidiary, DSwiss Holding Limited, a Company organized under the laws of Seychelles. The principal activity of the Company
and its subsidiaries is to supply high-quality health and beauty products, including beverages to assist in weight management,
anti-aging creams, and products designed to improve the overall health system in our body. We have historically conducted our business
through DSwiss Sdn Bhd, a private limited liability company, incorporated in Malaysia. DSwiss Holding Limited, incorporated in
Seychelles, is an investment holding company with 100% equity interest in DSwiss (HK) Limited, a company incorporated in Hong Kong,
which subsequent hold 100% equity interest in DSwiss Sdn. Bhd. On August 31, 2015, DSwiss, Inc. was restructured to be the holding
company parent to, and succeed to the operations of, DSwiss Holding Limited. The former unit holder of DSwiss Holding Limited became
the unit holder of DSwiss, Inc. and DSwiss Holding Limited became a wholly-owned subsidiary of DSwiss, Inc. This transaction was
accounted for as a transaction among entities under common control and the assets, liabilities, revenues and expenses of DSwiss
Holding Limited were carried over to and combined with DSwiss, Inc. at historical cost, and as if the transfer occurred at the
beginning of the period. Prior periods have been retrospectively adjusted for comparative purposes. We have invested in DSwiss Biotech Sdn
Bhd, a Company incorporated in Malaysia, and owned 40% equity interest. We have invested in DS Asia Co., Ltd, incorporated in Thailand,
and owned 49% equity interest. We have incorporated a new company namely DSwiss International Trading (Shenzhen) Limited in China,
with 100% equity interest. The Company, through its subsidiaries
and its variable interest entities (“VIEs”), mainly supplies high quality beauty products. Details of the Company’s
subsidiaries:
Company name
Place and date of incorporation
Particulars of issued capital Principal activities
Proportional of ownership interest
and voting power held
1. DSwiss Holding Limited Seychelles, May 28, 2015 1 share of ordinary share of US$1 each Investment holding 100%
2. DSwiss (HK) Limited Hong Kong, May 28, 2015 1 share of ordinary share of HK$1 each Supply of beauty products 100%
3. DSwiss Sdn Bhd Malaysia, June 10, 2011 2 shares of ordinary share of RM 1 each Supply of beauty products 100%
4. DSwiss Biotech Sdn Bhd(1) Malaysia, March 17, 2016 250,000 shares of ordinary share of RM 1 each Supply of biotech products 40%
5. DS Asia Co., Ltd (1) Thailand, April 27,2016 20,000 shares of ordinary share of THB 25 each Trading Beauty products 49%
6. DSwiss International Trading (Shenzhen) Limited 德瑞絲國際貿易 ( 深圳 ) 有限公司 PRC, June 21, 2016 413,392 shares of ordinary share of RMB 1 each Trading Beauty products 100% (1) Based on the contractual
arrangements between the Company and other investors, the Company has the power to direct the relevant activities of these entities
unilaterally, and hence the Company has control over these entities. Business Overview DSwiss is a premier biotech-nutraceutical
company, supplying high-quality health and beauty products, including beverages to assist in weight management, anti-aging creams,
and products designed to improve the overall health system in our body. Since our establishment, our growth
has been tremendous in Malaysia. From a mere selection of two (2) products, the company had expanded to eight (8) products by 2014.
With the strong leadership of our company’s Chief Executive Officer; Vincent Leong, our products are now consumed around
the world, such Malaysia, Singapore, Indonesia, Hong Kong, Macau and China. To date, we had expanded across ASEAN regions through
the support of our distributors and determined to expand our geographical presence to markets that we have yet to explore. At DSwiss, research and development
is an ongoing effort whose purpose is to ensure our products on the forefront of quality and effectiveness. Equipped with state
of the art machinery, our innovative research and development team are constantly exploring on new development and product lines
that will enable us to provide the highest quality standard and remain competitive in the industry. DSwiss’s products are certified
and approved by the Ministry of Health (“MOH”) Malaysia. Due to the stringent requirements from MOH Malaysia, we strive
to upkeep the highest possible standard in our products to provide assurance and as a prove of our continuing commitment to providing
quality products. We recognize the growing trend of social
media and because of that, the management had decided to place a higher priority in social media for our marketing strategy. Coupled
with the extensive networks we had built since our inception the nature of our job has become easier and efficient to reach out
to our clients. But, perhaps the most imperative to our success is the ability to connect with our customers and receive their
feedback directly. From the feedback we received, we are able to understand better of our customer’s demand and make further
improvements. As a result, our customers’ base has been growing exponentially and resulted in a robust brand image of our
company. Moving forward, we plan to form certain
alliances and business partnerships with few selected local companies from various countries. We strongly believe a healthy business
relationship is vital for one’s business expansion, and more importantly; growth. While DSwiss has always been focused on
pursuing operations within ASEAN, we certainly hope to expand our brand and become a household name across the world in the future. DSwiss, Inc. and its subsidiaries are
hereinafter referred to as the “Company”.</t>
  </si>
  <si>
    <t>Going Concern Uncertainties</t>
  </si>
  <si>
    <t>Organization, Consolidation and Presentation of Financial Statements [Abstract]</t>
  </si>
  <si>
    <t>2. GOING CONCERN UNCERTAINTIES The accompanying financial statements
have been prepared using the going concern basis of accounting, which contemplates the realization of assets and the satisfaction
of liabilities in the normal course of business. As of December 31, 2017, the Company
suffered an accumulated deficit of $853,637 and continuously incurred a net operating loss of $284,892 for year ended December
31, 2017. The continuation of the Company as a going concern through December 31, 2017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3.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Basis of consolidation The condensed consolidated financial
statements include the accounts of the Company, its subsidiaries and its VIEs in which the Company is the primary beneficiary.
All inter-company accounts and transactions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and equipment Property and
equipment are stated at cost less accumulated depreciation and impairment. Depreciation of property,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
Renovation 5 years Expenditures for maintenance and repairs
are expensed as incurred. Intangible assets Intangible
assets are stated at cost less accumulated amortization. Intangible assets represented the registration costs of trademarks in
Singapore, Thailand, Indonesia, Vietnam, Cambodia, Myanmar, Hong Kong, China, and Malaysia,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year ended December 31, 2017.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 return for the period
reported. The Company
derives its revenue from direct sales to individuals and online sales business. Generally, the Company recognizes revenue when
products are sold and accepted by the customers and there are no continuing obligations to the customer. 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hipping
and handling fees Shipping and handling fees, if billed
to customers, are included in revenue. Shipping and handling fees associated with inbound and outbound freight are expensed as
incurred and included in selling and distribution expenses. Selling
and distribution expenses Selling and distribution expenses are
primarily comprised of travelling and accommodation, transportation fees such as petrol, toll and parking and shipping and handling
fee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RM”),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K$ into US$1, RMB into US$1 and THB into US$1 has been made at the following exchange rates for the respective periods:
As of and for the year ended December 31,
2017 2016
Period-end RM : US$1 exchange rate 4.06 4.49
Period-average RM : US$1 exchange rate 4.16 4.39
Period-end HK$ : US$1 exchange rate 7.82 7.75
Period-average HK$ : US$1 exchange rate 7.81 7.75
Period-end RMB : US$1 exchange rate 6.51 6.94
Period-average RMB : US$1 exchange rate 6.61 6.72
Period-end THB : US$1 exchange rate 32.61 35.82
Period-average THB : US$1 exchange rate 32.93 35.9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es not believe the future adoption of any such pronouncements may
be expected to cause a material impact on its financial condition or the results of its operations.</t>
  </si>
  <si>
    <t>VIE Structure and Arrangements</t>
  </si>
  <si>
    <t>4. VIE STRUCTURE AND ARRANGEMENTS On June 27, 2016, DSwiss (HK) Limited
(“DSHK”) entered into a Management Services Agreement (the “Management Services Agreement I”) which entitles
DSHK to substantially entitled to all of the economic benefits of DSwiss Biotech Sdn Bhd (“DSBT”) in consideration
of services provided by DSHK to DSBT. Pursuant to the Management Services Agreement I, DSHK has the exclusive right to provide
to DSBT management, financial and other services related to the operation of DSBT’s business, and DSBT is required to take
all commercially reasonable efforts to permit and facilitate the provision of the services provided by DSHK. As compensation for
providing the services, DSHK is entitled to receive a fee from DSBT, upon demand, equal to 100% of the annual net profits of DSBT
during the term of the Management Services Agreement I. DSHK may also request, on ad hoc basis, quarterly payments of the aggregate
fee, which payments will be credited against DSBT’s future payment obligations. The Management Services Agreement I
also provides DSHK, or its designee, with a right of first refusal to acquire all or any portion of the equity of DSBT upon any
proposal by the sole shareholder of DSBT to transfer such equity. In addition, at the sole discretion of DSHK, DSBT is obligated
to transfer to DSHK, or its designee, any part or all of the business, personnel, assets and operations of DSBT which may be lawfully
conducted, employed, owned or operated by DSHK, including: (a) business opportunities presented
to, or available to DSBT may be pursued and contracted for in the name of DSHK rather than DSBT, and at its discretion, DSHK may
employ the resources of DSBT to secure such opportunities; (b) any tangible or intangible property
of DSBT, any contractual rights, any personnel, and any other items or things of value held by DSBT may be transferred to DSHK
at book value; (c) real property, personal or intangible
property, personnel, services, equipment, supplies and any other items useful for the conduct of the business may be obtained by
DSHK by acquisition, lease, license or otherwise, and made available to DSBT on terms to be determined by agreement between DSHK
and DSBT; (d) contracts entered into in the name
of DSBT may be transferred to DSHK, or the work under such contracts may be subcontracted, in whole or in part, to DSHK, on terms
to be determined by agreement between DSHK and DSBT;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BT. In addition, DSHK entered into certain
agreements with Jervey Choon, (the “DSBT shareholder”), including
(i) a Call Option Agreement allowing DSHK to acquire the shares of DSBT as permitted by Malaysia laws;
(ii) a Shareholders’ Voting Rights Proxy Agreement that provides DSHK with the voting rights of the DSBT; and
(ii) an Equity Pledge Agreement that pledges the shares in DSBT. This VIE structure provides DSHK, a
wholly-owned subsidiary of DSwiss Holding Limited, which is the wholly-owned subsidiary of DSwiss Inc, with control over the operations
and benefits of DSBT without having a direct equity ownership in DSBT. On June 27, 2016, DSHK entered into
a Management Services Agreement (the “Management Services Agreement II”) which entitles DSHK to substantially entitled
to all of the economic benefits of DS Asia Co., Ltd (“DSAC”) in consideration of services provided by DSHK to DSAC.
Pursuant to the Management Services Agreement II, DSHK has the exclusive right to provide to DSAC management, financial and other
services related to the operation of DSAC’s business, and DSAC is required to take all commercially reasonable efforts to
permit and facilitate the provision of the services provided by DSHK. As compensation for providing the services, DSHK is entitled
to receive a fee from DSAC, upon demand, equal to 100% of the annual net profits of DSAC during the term of the Management Services
Agreement II. DSHK may also request, on ad hoc basis, quarterly payments of the aggregate fee, which payments will be credited
against DSAC’s future payment obligations. The Management Services Agreement II
also provides DSHK, or its designee, with a right of first refusal to acquire all or any portion of the equity of DSAC upon any
proposal by the sole shareholder of DSAC to transfer such equity. In addition, at the sole discretion of DSHK, DSAC is obligated
to transfer to DSHK, or its designee, any part or all of the business, personnel, assets and operations of DSAC which may be lawfully
conducted, employed, owned or operated by DSHK, including: (a) business opportunities presented
to, or available to DSAC may be pursued and contracted for in the name of DSHK rather than DSAC, and at its discretion, DSHK may
employ the resources of DSAC to secure such opportunities; (b) any tangible or intangible property
of DSAC, any contractual rights, any personnel, and any other items or things of value held by DSAC may be transferred to DSHK
at book value; (c) real property, personal or intangible
property, personnel, services, equipment, supplies and any other items useful for the conduct of the business may be obtained by
DSHK by acquisition, lease, license or otherwise, and made available to DSAC on terms to be determined by agreement between DSHK
and DSAC; (d) contracts entered into in the name
of DSAC may be transferred to DSHK, or the work under such contracts may be subcontracted, in whole or in part, to DSHK, on terms
to be determined by agreement between DSHK and DSAC;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AC. In addition, DSHK entered into certain
agreements with each of Ms. Weraya Limpasuthum, Ms. Kanittha Tharanut, (collectively, the “DSAC shareholders”), including
(iv) a Call Option Agreement allowing DSHK to acquire the shares of DSAC as permitted by Thailand laws;
(v) a Shareholders’ Voting Rights Proxy Agreement that provides DSHK with the voting rights of the DSAC; and
(vi) an Equity Pledge Agreement that pledges the shares in DSAC. This VIE structure provides DSHK, a
wholly-owned subsidiary of DSwiss Holding Limited, which is the wholly-owned subsidiary of DSwiss Inc, with control over the operations
and benefits of DSAC without having a direct equity ownership in DSAC.</t>
  </si>
  <si>
    <t>Stockholders' Equity</t>
  </si>
  <si>
    <t>Equity [Abstract]</t>
  </si>
  <si>
    <t>5. STOCKHOLDERS’ EQUITY On September 8, 2015, the Company issued
a total of 200,000,000 shares of restricted common stock to two additional founders, Mr. Leong Ming Chia and Greenpro Venture Capital
Limited, with a par value of $0.0001 per share for an additional working capital of $20,000. On September 10, 2015, the Company further
issued a total of 450,000 shares of restricted common stock to Mr. Chua Lee Yee, Mr. Cheng Zhee Long and Ms. Ng Siew Yen, with
a par value of $0.0001 per share for an additional working capital of $450. On September
15, 2015, the Company consummated the sale to fifty-five shareholders of the Company, of an aggregate of 2,792,600 shares of its
common stocks with par value of $0.0001, at a price of $0.1 per share, or $279,260 in the aggregate, pursuant to certain subscription
agreements. As of September
30, 2015, there are 203,342,600 shares of common stock issued and outstanding. There were
no stock options, warrants or other potentially dilutive securities outstanding as of September 30, 2015. On March 17, 2016, we have invested
in DSwiss Biotech Sdn Bhd, a Company incorporated in Malaysia, and owned 40% equity interest with non-controlling interest of $33,437.
On April 27, 2016, we have invested in DS Asia Co., Ltd, incorporated in Thailand, and owned 49% equity interest with non-controlling
interest of $7,120. Based on the contractual arrangements between the Company and other investors, the Company has the power to
direct the relevant activities of these entities unilaterally, and hence the Company has control over these entities. For the year ended December 31, 2016,
the Company issued an aggregate of 597,500 shares of its common stock at $0.8 per share, for aggregate gross proceeds of $478,000
for initial public offering. As of December 31, 2016, and 2015, the
Company had a total of 203,940,100 and 203,342,600 shares of its common stock issued and outstanding. There are no shares of preferred
stock issued and outstanding. On On March 1, 2017, various note holders
converted $638,400 in principal into 2,964,500 shares of common stock. The conversion price ranged from $0.1 to $0.4 per share. As of December 31, 2017, the Company
had a total of 206,904,600 of its common stock issued and outstanding. There are no shares of preferred stock issued and outstanding.</t>
  </si>
  <si>
    <t>Property and Equipment</t>
  </si>
  <si>
    <t>Property, Plant and Equipment [Abstract]</t>
  </si>
  <si>
    <t>6. PROPERTY AND EQUIPMENT
As of December 31, As of December 31,
2017 2016
Computers and software $ 90,268 $ 81,103
Furniture and fittings 3,063 2,797
Office equipment 9,586 8,465
Motor vehicle 32,107 29,085
Renovation 18,843 17,069
Total property and equipment $ 153,867 $ 138,519
Accumulated depreciation (97,233 ) (63,514 )
Property and equipment, net $ 56,634 $ 75,005 Depreciation
expense for the year ended December 31, 2017 and December 31, 2016 were $26,463 and $19,804, respectively.</t>
  </si>
  <si>
    <t>Intangible Assets</t>
  </si>
  <si>
    <t>Goodwill and Intangible Assets Disclosure [Abstract]</t>
  </si>
  <si>
    <t>7. INTANGIBLE ASSETS
As of December 31, As of December 31,
2017 2016
Trademarks $ 11,629 $ 10,542
Amortization (1,417 ) (687 )
Intangible assets, net $ 10,212 $ 9,855 Amortization
for the year ended December 31, 2017 and December 31, 2016 were $701 and $687, respectively.</t>
  </si>
  <si>
    <t>Prepaid Expenses and Deposits</t>
  </si>
  <si>
    <t>Deferred Costs, Capitalized, Prepaid, and Other Assets Disclosure [Abstract]</t>
  </si>
  <si>
    <t xml:space="preserve">8. PREPAID
EXPENSES AND DEPOSITS
As of December 31, As of December 31,
2017 2016
Prepaid expenses $ 3,334 $ 16,691
Deposits 65,098 452
Other Receivable 7,928 -
Total prepaid expenses and deposits $ 76,360 $ 17,143 </t>
  </si>
  <si>
    <t>Inventory Disclosure [Abstract]</t>
  </si>
  <si>
    <t xml:space="preserve">9. INVENTORIES
As of December 31, As of December 31,
2017 2016
Finished goods, at cost $ 19,126 $ 33,582
Total inventories $ 19,126 $ 33,582 </t>
  </si>
  <si>
    <t>Other Payables and Accrued Liabilities</t>
  </si>
  <si>
    <t>Payables and Accruals [Abstract]</t>
  </si>
  <si>
    <t xml:space="preserve">10. OTHER PAYABLES AND ACCRUED LIABILITIES
As of December 31, As of December 31,
2017 2016
Other payables $ 10,712 $ 18,000
Accrued audit fees 15,000 14,300
Accrued other expenses 514 1,922
Accrued professional fees - 5,336
Total payables and accrued liabilities $ 26,226 $ 39,558 </t>
  </si>
  <si>
    <t>Hire Purchase Creditor</t>
  </si>
  <si>
    <t>Leases [Abstract]</t>
  </si>
  <si>
    <t xml:space="preserve">11. HIRE
PURCHASE CREDITOR The Company purchased a motor vehicle
under a finance lease agreement with the effective interest rate of 3.94% per annum, due through November, 2021, with principal
and interest payable monthly. The obligation under the finance lease is as follows:
As of December 31, 2017
As of December 31, 2016
Finance lease $ 18,033 $ 21,449
Less: interest expense (2,336 ) (3,530 )
Net present value of finance lease $ 15,697 $ 17,919
Current portion $ 3,571 $ 3,045
Non-current portion 12,126 14,874
Total $ 15,697 $ 17,919 As of December 31, 2017, the maturities of the finance lease
for each of the years are as follows:
2018 3,573
2019 3,871
2020 4,169
2021 4,084
Total $ 15,697 </t>
  </si>
  <si>
    <t>Amount Due to Director</t>
  </si>
  <si>
    <t>Related Party Transactions [Abstract]</t>
  </si>
  <si>
    <t>12. AMOUNT DUE TO DIRECTOR As of December 31, 2017 and December
31, 2016, a director of the Company advanced $40,541 and $18,685, respectively to the Company, which is unsecured, interest-free
with no fixed repayment term, for working capital purpose. Imputed interest is considered insignificant.</t>
  </si>
  <si>
    <t>Convertible Notes Payable</t>
  </si>
  <si>
    <t>Debt Disclosure [Abstract]</t>
  </si>
  <si>
    <t>13. CONVERTIBLE NOTES PAYABLE (Fully
Converted) For the year
ended December 31, 2016, the Company issued a number of convertible promissory notes (collectively the “Convertible Notes”)
in an aggregated principal of $396,900 to accredited investors who reside in Malaysia, China, Hong Kong, Singapore and Taiwan.
The notes are convertible into shares of the Company’s common stock at a conversion price ranged from $0.1 to $0.4 per share
at the note holders’ sole and exclusive option. The Convertible Notes bear no interest with a maturity of two years. On March 1,
2017, various note holders converted $638,400 in principal into 2,964,500 shares of common stock. The conversion price ranged from
$0.1 to $0.4 per share. As of December
31, 2017 there are no convertible promissory notes outstanding. Presently, there is no public market
for the common shares. There has been no trading in the Company’s securities, and there has been no bid or ask prices quoted.
We cannot assure you that there will be a market for our common stock in the future.</t>
  </si>
  <si>
    <t>Income Taxes</t>
  </si>
  <si>
    <t>Income Tax Disclosure [Abstract]</t>
  </si>
  <si>
    <t>14. INCOME TAXES For the year ended December 31, 2017
and year ended December 31, 2016, the local (United States) and foreign components of loss before income taxes were comprised of
the following:
For the year ended December 31, 2017 For the year ended December 31, 2016
Tax jurisdictions from:
- Local $ (62,850 ) $ (117,244 )
- Foreign, representing
Seychelles (1,729 ) (1,690 )
Hong Kong (96,374 ) (180,041 )
Malaysia (96,598 ) (163,154 )
PRC (26,951 ) (39,701 )
Thailand (390 ) (14,188 )
Loss before income tax $ (284,892 ) $ (516,018 ) The provision for income taxes consisted
of the following:
For the year ended December 31, 2017 For the year ended December 31, 2016
Current:
- Local $ - $ -
- Foreign (Malaysia) - (26 )
Deferred:
- Local - -
- Foreign - -
Income tax expense $ - $ (26 ) The effective tax rate in the periods
presented is the result of the mix of income earned in various tax jurisdictions that apply a broad range of income tax rates.
The Company and its subsidiary that operate in various countries: United States, Seychelles, Hong Kong, Malaysia, PRC and Thailand
that are subject to taxes in the jurisdictions in which they operate, as follows: United States of America The Company is registered in the State
of Nevada and is subject to the tax laws of the United States of America. Seychelles Under the current laws of the Seychelles,
DSwiss Holding Limited is registered as an international business company which governs by the International Business Companies
Act of Seychelles and there is no income tax charged in Seychelles. Hong Kong DSwiss (HK) Limited is subject to Hong
Kong Profits Tax, which is charged at the statutory income tax rate of 16.5% on its assessable income. Malaysia DSwiss Sdn Bhd and DSwiss Biotech Sdn
Bhd are subject to Malaysia Corporate Tax, which is charged at the statutory income tax rate range from 18% to 24% on its assessable
income. The PRC DSwiss International Trading (Shenzhen)
Limited is operating in the PRC subject to the Corporate Income Tax governed by the Income Tax Law of the People’s Republic
of China with a unified statutory income tax rate of 25%. Thailand DS Asia Co., Ltd is subject to the
Corporate Income Tax governed by the Thailand Revenue Department. Companies and juristic partnerships with a paid-in capital not
exceeding 5 million Thai baht (THB) at the end of any accounting period and income from the sale of goods and/or the provision
of services not exceeding THB 30 million in any accounting period will be subject to tax range from 0% - 20%.</t>
  </si>
  <si>
    <t>Concentrations of Risks</t>
  </si>
  <si>
    <t>Risks and Uncertainties [Abstract]</t>
  </si>
  <si>
    <t>15. CONCENTRATIONS OF RISKS (a) Major customers For the year ended December 31, 2017,
the customers who accounted for 10% or more of the Company’s revenues and its accounts receivable balance at year-end are
presented as follows:
For the year ended December 31
2017 2016 2017 2016 2017 2016
Revenues Percentage of Revenues Accounts Receivable, Trade
Customer A $ 53,113 $ 18,038 29 % 13 % $ - $ -
Customer B $ 45,000 $ - 25 % - % $ - $ -
$ 98,113 $ 18,038 54 % 13 % $ - $ - (b) Major vendors For the year ended December 31, 2017,
the vendors who accounted for 10% or more of the Company’s purchases and its accounts payable balance at year-end are presented
as follows:
For the year ended December 31
2017 2016 2017 2016 2017 2016
Purchases Percentage of Purchases Account Payable, Trade
Vendor A $ 30,650 $ 37,554 62 % 42 % $ 15,325 $ -
Vendor B $ 15,651 $ 21,803 32 % 24 % $ - $ -
Vendor C $ - $ 14,650 - % 16 % $ - $ -
$ 46,301 $ 74,007 94 % 82 % $ - $ -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ong Kong Dollar and Malaysia Ringgit converted to US Dollar on that date. The exchange rate
could fluctuate depending on changes in political and economic environments without notice.</t>
  </si>
  <si>
    <t>Commitments and Contingencies</t>
  </si>
  <si>
    <t>Commitments and Contingencies Disclosure [Abstract]</t>
  </si>
  <si>
    <t>16. COMMITMENTS AND CONTINGENCIES Upon the expiration of tenancy agreement
on June 30, 2017, the Company has entered into a new agreement on July 1, 2017 for a period of one (1) year with an independent
third party to lease office premises in Malaysia on a monthly basis, for the operations of the Company. The Company’s subsidiary
leases an office premise in the PRC has expired in May 2017. The rent expense for the year ended December 31, 2017 and December
31, 2016 were $12,773 and $17,875 respectively. As of December 31, 2017, the Company
has future rental payments of $3,967 for office premises due under a cancellable operating lease in the next six months for Malaysia
office premises, however upon pre-maturity cancellation the company must surrender a deposit amounted to $1,322 which is equivalent
to two (2) months rental.</t>
  </si>
  <si>
    <t>Subsequent Events</t>
  </si>
  <si>
    <t>Subsequent Events [Abstract]</t>
  </si>
  <si>
    <t>17. SUBSEQUENT EVENTS In accordance with ASC Topic 855, “ Subsequent
Events</t>
  </si>
  <si>
    <t>Related Party Transactions</t>
  </si>
  <si>
    <t>18. RELATED
PARTY TRANSACTIONS Related party
transaction amounted of $17,940 and $26,400 for the year ended December 31, 2017 and December 31, 2016 respectively for professional
services provided by a subsidiary of the holding company of our corporate shareholder, Greenpro Venture Capital Limited. On November
22, 2016, the Company purchased a motor vehicle from Leong Ming Chia, whom is our Chief Executive Officer, President, Director
for value of MYR134,587 (approximately $30,002). For the year
ended December 31, 2017, DSwiss International Trading (Shenzhen) Limited, a subsidiary of the Company had made a non-trade transaction
with a subsidiary of the holding company of our corporate shareholder, Greenpro Venture Capital Limited amounting to $3,116. DSwiss (HK)
Limited made trade transactions with DSwiss Sdn Bhd amounted to $44,427 and the outstanding balance of related party trade payables
as at December 31, 2017 are $4,532. However, these transactions have been eliminated upon consolidation. The related
party transaction is generally transacted in an arm-length basis at the current market value in the normal course of business.</t>
  </si>
  <si>
    <t>Summary of Significant Accounting Policies (Policies)</t>
  </si>
  <si>
    <t>Basis of Presentation</t>
  </si>
  <si>
    <t>Basis of presentation These accompanying consolidated financial
statements have been prepared in accordance with generally accepted accounting principles in the United States of America (“US
GAAP”).</t>
  </si>
  <si>
    <t>Basis of Consolidation</t>
  </si>
  <si>
    <t>Basis of consolidation The condensed consolidated financial
statements include the accounts of the Company, its subsidiaries and its VIEs in which the Company is the primary beneficiary.
All inter-company accounts and transactions have been eliminated upon consolidation.</t>
  </si>
  <si>
    <t>Use of Estimates</t>
  </si>
  <si>
    <t>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roperty and equipment Property and
equipment are stated at cost less accumulated depreciation and impairment. Depreciation of property,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
Renovation 5 years Expenditures for maintenance and repairs
are expensed as incurred.</t>
  </si>
  <si>
    <t>Intangible assets Intangible
assets are stated at cost less accumulated amortization. Intangible assets represented the registration costs of trademarks in
Singapore, Thailand, Indonesia, Vietnam, Cambodia, Myanmar, Hong Kong, China, and Malaysia,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year ended December 31, 2017.</t>
  </si>
  <si>
    <t>Finance Leases</t>
  </si>
  <si>
    <t>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t>
  </si>
  <si>
    <t>Revenue Recognition</t>
  </si>
  <si>
    <t>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 return for the period
reported. The Company
derives its revenue from direct sales to individuals and online sales business. Generally, the Company recognizes revenue when
products are sold and accepted by the customers and there are no continuing obligations to the customer.</t>
  </si>
  <si>
    <t>Cost of Revenue</t>
  </si>
  <si>
    <t>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t>
  </si>
  <si>
    <t>Shipping and Handling Fees</t>
  </si>
  <si>
    <t>Shipping
and handling fees Shipping and handling fees, if billed
to customers, are included in revenue. Shipping and handling fees associated with inbound and outbound freight are expensed as
incurred and included in selling and distribution expenses.</t>
  </si>
  <si>
    <t>Selling and Distribution Expenses</t>
  </si>
  <si>
    <t>Selling
and distribution expenses Selling and distribution expenses are
primarily comprised of travelling and accommodation, transportation fees such as petrol, toll and parking and shipping and handling
fees.</t>
  </si>
  <si>
    <t>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t>
  </si>
  <si>
    <t>Net Loss Per Share</t>
  </si>
  <si>
    <t>Net loss per share The Company calculates net loss per
share in accordance with ASC Topic 260 “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RM”),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K$ into US$1, RMB into US$1 and THB into US$1 has been made at the following exchange rates for the respective periods:
As of and for the year ended December 31,
2017 2016
Period-end RM : US$1 exchange rate 4.06 4.49
Period-average RM : US$1 exchange rate 4.16 4.39
Period-end HK$ : US$1 exchange rate 7.82 7.75
Period-average HK$ : US$1 exchange rate 7.81 7.75
Period-end RMB : US$1 exchange rate 6.51 6.94
Period-average RMB : US$1 exchange rate 6.61 6.72
Period-end THB : US$1 exchange rate 32.61 35.82
Period-average THB : US$1 exchange rate 32.93 35.91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chedule of Variable Interest Entity</t>
  </si>
  <si>
    <t>The Company, through its subsidiaries
and its variable interest entities (“VIEs”), mainly supplies high quality beauty products. Details of the Company’s
subsidiaries:
Company name
Place and date of incorporation
Particulars of issued capital Principal activities
Proportional of ownership interest
and voting power held
1. DSwiss Holding Limited Seychelles, May 28, 2015 1 share of ordinary share of US$1 each Investment holding 100%
2. DSwiss (HK) Limited Hong Kong, May 28, 2015 1 share of ordinary share of HK$1 each Supply of beauty products 100%
3. DSwiss Sdn Bhd Malaysia, June 10, 2011 2 shares of ordinary share of RM 1 each Supply of beauty products 100%
4. DSwiss Biotech Sdn Bhd(1) Malaysia, March 17, 2016 250,000 shares of ordinary share of RM 1 each Supply of biotech products 40%
5. DS Asia Co., Ltd (1) Thailand, April 27,2016 20,000 shares of ordinary share of THB 25 each Trading Beauty products 49%
6. DSwiss International Trading (Shenzhen) Limited 德瑞絲國際貿易 ( 深圳 ) 有限公司 PRC, June 21, 2016 413,392 shares of ordinary share of RMB 1 each Trading Beauty products 100% (1) Based on the contractual
arrangements between the Company and other investors, the Company has the power to direct the relevant activities of these entities
unilaterally, and hence the Company has control over these entities.</t>
  </si>
  <si>
    <t>Summary of Significant Accounting Policies (Tables)</t>
  </si>
  <si>
    <t>Summary of Property and Equipment</t>
  </si>
  <si>
    <t>Depreciation
of property,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
Renovation 5 years</t>
  </si>
  <si>
    <t>Schedule of Foreign Currencies Translation</t>
  </si>
  <si>
    <t xml:space="preserve">Translation of amounts from RM into
US$1, HK$ into US$1, RMB into US$1 and THB into US$1 has been made at the following exchange rates for the respective periods:
As of and for the year ended December 31,
2017 2016
Period-end RM : US$1 exchange rate 4.06 4.49
Period-average RM : US$1 exchange rate 4.16 4.39
Period-end HK$ : US$1 exchange rate 7.82 7.75
Period-average HK$ : US$1 exchange rate 7.81 7.75
Period-end RMB : US$1 exchange rate 6.51 6.94
Period-average RMB : US$1 exchange rate 6.61 6.72
Period-end THB : US$1 exchange rate 32.61 35.82
Period-average THB : US$1 exchange rate 32.93 35.91 </t>
  </si>
  <si>
    <t>Property and Equipment (Tables)</t>
  </si>
  <si>
    <t>Schedule of Property and Equipment</t>
  </si>
  <si>
    <t xml:space="preserve">As of December 31, As of December 31,
2017 2016
Computers and software $ 90,268 $ 81,103
Furniture and fittings 3,063 2,797
Office equipment 9,586 8,465
Motor vehicle 32,107 29,085
Renovation 18,843 17,069
Total property and equipment $ 153,867 $ 138,519
Accumulated depreciation (97,233 ) (63,514 )
Property and equipment, net $ 56,634 $ 75,005 </t>
  </si>
  <si>
    <t>Intangible Assets (Tables)</t>
  </si>
  <si>
    <t>Schedule of Intangible Assets</t>
  </si>
  <si>
    <t xml:space="preserve">As of December 31, As of December 31,
2017 2016
Trademarks $ 11,629 $ 10,542
Amortization (1,417 ) (687 )
Intangible assets, net $ 10,212 $ 9,855 </t>
  </si>
  <si>
    <t>Prepaid Expenses and Deposits (Tables)</t>
  </si>
  <si>
    <t>Schedule of Prepaid Expenses and Deposits</t>
  </si>
  <si>
    <t xml:space="preserve">As of December 31, As of December 31,
2017 2016
Prepaid expenses $ 3,334 $ 16,691
Deposits 65,098 452
Other Receivable 7,928 -
Total prepaid expenses and deposits $ 76,360 $ 17,143 </t>
  </si>
  <si>
    <t>Inventories (Tables)</t>
  </si>
  <si>
    <t>Schedule of Inventories</t>
  </si>
  <si>
    <t xml:space="preserve">As of December 31, As of December 31,
2017 2016
Finished goods, at cost $ 19,126 $ 33,582
Total inventories $ 19,126 $ 33,582 </t>
  </si>
  <si>
    <t>Other Payables and Accrued Liabilities (Tables)</t>
  </si>
  <si>
    <t>Schedule of Other Payables and Accrued Liabilities</t>
  </si>
  <si>
    <t xml:space="preserve">As of December 31, As of December 31,
2017 2016
Other payables $ 10,712 $ 18,000
Accrued audit fees 15,000 14,300
Accrued other expenses 514 1,922
Accrued professional fees - 5,336
Total payables and accrued liabilities $ 26,226 $ 39,558 </t>
  </si>
  <si>
    <t>Hire Purchase Creditor (Tables)</t>
  </si>
  <si>
    <t>Schedule of Obligations Under Finance Lease</t>
  </si>
  <si>
    <t xml:space="preserve">The obligation under the finance lease
is as follows:
As of December 31, 2017
As of December 31, 2016
Finance lease $ 18,033 $ 21,449
Less: interest expense (2,336 ) (3,530 )
Net present value of finance lease $ 15,697 $ 17,919
Current portion $ 3,571 $ 3,045
Non-current portion 12,126 14,874
Total $ 15,697 $ 17,919 </t>
  </si>
  <si>
    <t>Schedule of Maturities of Finance Lease</t>
  </si>
  <si>
    <t xml:space="preserve">As of December 31, 2017, the maturities of the finance lease
for each of the years are as follows:
2018 3,573
2019 3,871
2020 4,169
2021 4,084
Total $ 15,697 </t>
  </si>
  <si>
    <t>Income Taxes (Tables)</t>
  </si>
  <si>
    <t>Schedule of Components of Income Loss Before Income Taxes</t>
  </si>
  <si>
    <t>For the year ended December 31, 2017
and year ended December 31, 2016, the local (United States) and foreign components of loss before income taxes were comprised of
the following:
For the year ended December 31, 2017 For the year ended December 31, 2016
Tax jurisdictions from:
- Local $ (62,850 ) $ (117,244 )
- Foreign, representing
Seychelles (1,729 ) (1,690 )
Hong Kong (96,374 ) (180,041 )
Malaysia (96,598 ) (163,154 )
PRC (26,951 ) (39,701 )
Thailand (390 ) (14,188 )
Loss before income tax $ (284,892 ) $ (516,018 )</t>
  </si>
  <si>
    <t>Schedule of Provision for Income Taxes</t>
  </si>
  <si>
    <t>The provision for income taxes consisted
of the following:
For the year ended December 31, 2017 For the year ended December 31, 2016
Current:
- Local $ - $ -
- Foreign (Malaysia) - (26 )
Deferred:
- Local - -
- Foreign - -
Income tax expense $ - $ (26 )</t>
  </si>
  <si>
    <t>Concentrations of Risks (Tables)</t>
  </si>
  <si>
    <t>Schedule of Concentrations of Risks</t>
  </si>
  <si>
    <t xml:space="preserve">(a) Major customers For the year ended December 31, 2017,
the customers who accounted for 10% or more of the Company’s revenues and its accounts receivable balance at year-end are
presented as follows:
For the year ended December 31
2017 2016 2017 2016 2017 2016
Revenues Percentage of Revenues Accounts Receivable, Trade
Customer A $ 53,113 $ 18,038 29 % 13 % $ - $ -
Customer B $ 45,000 $ - 25 % - % $ - $ -
$ 98,113 $ 18,038 54 % 13 % $ - $ - (b) Major vendors For the year ended December 31, 2017,
the vendors who accounted for 10% or more of the Company’s purchases and its accounts payable balance at year-end are presented
as follows:
For the year ended December 31
2017 2016 2017 2016 2017 2016
Purchases Percentage of Purchases Account Payable, Trade
Vendor A $ 30,650 $ 37,554 62 % 42 % $ 15,325 $ -
Vendor B $ 15,651 $ 21,803 32 % 24 % $ - $ -
Vendor C $ - $ 14,650 - % 16 % $ - $ -
$ 46,301 $ 74,007 94 % 82 % $ - $ - </t>
  </si>
  <si>
    <t>Organization and Business Background (Details Narrative)</t>
  </si>
  <si>
    <t>DSwiss HK Limited Hong Kong [Member]</t>
  </si>
  <si>
    <t>Equity ownership interest rate percentage</t>
  </si>
  <si>
    <t>100.00%</t>
  </si>
  <si>
    <t>DSwiss Holding Limited Seychelles [Member]</t>
  </si>
  <si>
    <t>DSwiss Biotech Sdn, Bhd, Malaysia [Member]</t>
  </si>
  <si>
    <t>40.00%</t>
  </si>
  <si>
    <t>DS Asia Co Ltd, Thailand [Member]</t>
  </si>
  <si>
    <t>49.00%</t>
  </si>
  <si>
    <t>DSwiss International Trading Shenzhen Limited, China [Member]</t>
  </si>
  <si>
    <t>Organization and Business Background - Schedule of Variable Interest Entity (Details)</t>
  </si>
  <si>
    <t>DSwiss Holding Limited [Member]</t>
  </si>
  <si>
    <t>Company name</t>
  </si>
  <si>
    <t>DSwiss Holding Limited</t>
  </si>
  <si>
    <t>Place and date of incorporation</t>
  </si>
  <si>
    <t xml:space="preserve">Seychelles, May 28, 2015 </t>
  </si>
  <si>
    <t>Particulars of issued capital</t>
  </si>
  <si>
    <t>1 share of ordinary share of US$1 each</t>
  </si>
  <si>
    <t>Principal activities</t>
  </si>
  <si>
    <t>Investment holding</t>
  </si>
  <si>
    <t>Proportional of ownership interest and voting power held</t>
  </si>
  <si>
    <t>DSwiss (HK) Limited [Member]</t>
  </si>
  <si>
    <t>DSwiss (HK) Limited</t>
  </si>
  <si>
    <t>Hong Kong, May 28, 2015</t>
  </si>
  <si>
    <t>1 share of ordinary share of HK$1 each</t>
  </si>
  <si>
    <t>Supply of beauty products</t>
  </si>
  <si>
    <t>DSwiss Sdn Bhd [Member]</t>
  </si>
  <si>
    <t>DSwiss Sdn Bhd</t>
  </si>
  <si>
    <t xml:space="preserve">Malaysia, June 10, 2011 </t>
  </si>
  <si>
    <t>2 shares of ordinary share of RM 1 each</t>
  </si>
  <si>
    <t>DSwiss Biotech Sdn Bhd [Member]</t>
  </si>
  <si>
    <t>DSwiss Biotech Sdn Bhd</t>
  </si>
  <si>
    <t>[1]</t>
  </si>
  <si>
    <t>Malaysia, March 17, 2016</t>
  </si>
  <si>
    <t>250,000 shares of ordinary share of RM 1 each</t>
  </si>
  <si>
    <t>Supply of biotech products</t>
  </si>
  <si>
    <t>DS Asia Co., Ltd [Member]</t>
  </si>
  <si>
    <t xml:space="preserve">DS Asia Co., Ltd </t>
  </si>
  <si>
    <t>Thailand, April 27,2016</t>
  </si>
  <si>
    <t>20,000 shares of ordinary share of THB 25 each</t>
  </si>
  <si>
    <t>Trading beauty products</t>
  </si>
  <si>
    <t>DSwiss International Trading (Shenzhen) Limited [Member]</t>
  </si>
  <si>
    <t>DSwiss International Trading (Shenzhen) Limited</t>
  </si>
  <si>
    <t>PRC, June 21, 2016</t>
  </si>
  <si>
    <t>413,392 shares of ordinary share of RMB 1 each</t>
  </si>
  <si>
    <t>Based on the contractual arrangements between the Company and other investors, the Company has the power to direct the relevant activities of these entities unilaterally, and hence the Company has control over these entities.</t>
  </si>
  <si>
    <t>Going Concern Uncertainties (Details Narrative) - USD ($)</t>
  </si>
  <si>
    <t>Net operating loss</t>
  </si>
  <si>
    <t>Summary of Significant Accounting Policies (Details Narrative)</t>
  </si>
  <si>
    <t>Finite-lived intangible asset, useful life</t>
  </si>
  <si>
    <t>10 years</t>
  </si>
  <si>
    <t>Minimum percentage of income tax benefit</t>
  </si>
  <si>
    <t xml:space="preserve">greater than 50% </t>
  </si>
  <si>
    <t>Finance lease, description</t>
  </si>
  <si>
    <t>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t>
  </si>
  <si>
    <t>Summary of Significant Accounting Policies - Summary of Property and Equipment (Details)</t>
  </si>
  <si>
    <t>Computer and Software [Member]</t>
  </si>
  <si>
    <t>Property, Plant and Equipment [Line Items]</t>
  </si>
  <si>
    <t>Property and equipment expected useful life</t>
  </si>
  <si>
    <t>5 years</t>
  </si>
  <si>
    <t>Furniture and Fittings [Member]</t>
  </si>
  <si>
    <t>Office Equipment [Member]</t>
  </si>
  <si>
    <t>Motor Vehicle [Member]</t>
  </si>
  <si>
    <t>Renovation [Member]</t>
  </si>
  <si>
    <t>Summary of Significant Accounting Policies - Schedule of Foreign Currencies Translation (Details)</t>
  </si>
  <si>
    <t>Period-End RM : US$1 Exchange Rate [Member]</t>
  </si>
  <si>
    <t>Foreign Currency Exchange Rate, Translation</t>
  </si>
  <si>
    <t>Period-Average RM : US$1 Exchange Rate [Member]</t>
  </si>
  <si>
    <t>Period-End HK$ : US$1 Exchange Rate [Member]</t>
  </si>
  <si>
    <t>Period-Average HK$ : US$1 Exchange Rate [Member]</t>
  </si>
  <si>
    <t>Period-End RMB : US$1 Exchange Rate [Member]</t>
  </si>
  <si>
    <t>Period-Average RMB : US$1 Exchange Rate [Member]</t>
  </si>
  <si>
    <t>Period-End THB : US$1 Exchange Rate [Member]</t>
  </si>
  <si>
    <t>Period-Average THB : US$1 Exchange Rate [Member]</t>
  </si>
  <si>
    <t>VIE Structure and Arrangements (Details Narrative)</t>
  </si>
  <si>
    <t>Jun. 27, 2016</t>
  </si>
  <si>
    <t>Management Services Agreement I [Member]</t>
  </si>
  <si>
    <t>Percentage of annual net profit</t>
  </si>
  <si>
    <t>Management Services Agreement II [Member]</t>
  </si>
  <si>
    <t>Stockholders' Equity (Details Narrative) - USD ($)</t>
  </si>
  <si>
    <t>Mar. 01, 2017</t>
  </si>
  <si>
    <t>Sep. 15, 2015</t>
  </si>
  <si>
    <t>Sep. 10, 2015</t>
  </si>
  <si>
    <t>Sep. 08, 2015</t>
  </si>
  <si>
    <t>Apr. 27, 2016</t>
  </si>
  <si>
    <t>Mar. 17, 2016</t>
  </si>
  <si>
    <t>Sep. 30, 2015</t>
  </si>
  <si>
    <t>Common stock issued</t>
  </si>
  <si>
    <t>Common stock outstanding</t>
  </si>
  <si>
    <t>Non-controlling interest</t>
  </si>
  <si>
    <t>Peferred stock, shares issued</t>
  </si>
  <si>
    <t>Stock issued during period ,shares, convertible common stock</t>
  </si>
  <si>
    <t>Stock issued during period ,value, convertible common stock</t>
  </si>
  <si>
    <t>Conversion price per share</t>
  </si>
  <si>
    <t>Minimum [Member]</t>
  </si>
  <si>
    <t>Maximum [Member]</t>
  </si>
  <si>
    <t>DSwiss Biotech Sdn Bhd [Member] | Malaysia [Member]</t>
  </si>
  <si>
    <t>Equity interest percentage</t>
  </si>
  <si>
    <t>Asia Co., Ltd [Member] | Thailand [Member]</t>
  </si>
  <si>
    <t>Fifty Five Shareholders [Member] | Subscription Agreements [Member]</t>
  </si>
  <si>
    <t>Stock issued during period, value, new issues</t>
  </si>
  <si>
    <t>Stock issued during period, shares, new issues</t>
  </si>
  <si>
    <t>Restricted Stock [Member] | Mr. Leong Ming Chia and Greenpro Venture Capital Limited [Member]</t>
  </si>
  <si>
    <t>Stock issued during period, shares, restricted stock award, gross</t>
  </si>
  <si>
    <t>Stock issued during period, value, restricted stock award, gross</t>
  </si>
  <si>
    <t>Restricted Stock [Member] | Mr. Chua Lee Yee, Mr. Cheng Zhee Long and Ms. Ng Siew Yen [Member]</t>
  </si>
  <si>
    <t>Initial Public Offering [Member]</t>
  </si>
  <si>
    <t>Property and Equipment (Details Narrative) - USD ($)</t>
  </si>
  <si>
    <t>Depreciation expense</t>
  </si>
  <si>
    <t>Property and Equipment - Schedule of Property and Equipment (Details) - USD ($)</t>
  </si>
  <si>
    <t>Property, plant and equipment, Gross</t>
  </si>
  <si>
    <t>Less: Accumulated depreciation</t>
  </si>
  <si>
    <t>Property, plant and equipment, Net</t>
  </si>
  <si>
    <t>Intangible Assets (Details Narrative) - USD ($)</t>
  </si>
  <si>
    <t>Amortization of intangible assets</t>
  </si>
  <si>
    <t>Intangible Assets - Schedule of Intangible Assets (Details) - USD ($)</t>
  </si>
  <si>
    <t>Trademarks</t>
  </si>
  <si>
    <t>Amortization</t>
  </si>
  <si>
    <t>Prepaid Expenses and Deposits - Schedule of Prepaid Expenses and Deposits (Details) - USD ($)</t>
  </si>
  <si>
    <t>Prepayment</t>
  </si>
  <si>
    <t>Deposits</t>
  </si>
  <si>
    <t>Other Receivable</t>
  </si>
  <si>
    <t>Total prepayment and deposits</t>
  </si>
  <si>
    <t>Inventories - Schedule of Inventories (Details) - USD ($)</t>
  </si>
  <si>
    <t>Finished goods, at cost</t>
  </si>
  <si>
    <t>Total inventories</t>
  </si>
  <si>
    <t>Other Payables and Accrued Liabilities - Schedule of Other Payables and Accrued Liabilities (Details) - USD ($)</t>
  </si>
  <si>
    <t>Other payables</t>
  </si>
  <si>
    <t>Accrued audit fees</t>
  </si>
  <si>
    <t>Accrued other expenses</t>
  </si>
  <si>
    <t>Accrued professional fees</t>
  </si>
  <si>
    <t>Total other payables and accrued liabilities</t>
  </si>
  <si>
    <t>Hire Purchase Creditor (Details Narrative)</t>
  </si>
  <si>
    <t>Finance Lease Agreement [Member]</t>
  </si>
  <si>
    <t>Finance lease, effective interest rate percentage</t>
  </si>
  <si>
    <t>3.94%</t>
  </si>
  <si>
    <t>effective interest rate of 3.94% per annum, due through November, 2021, with principal and interest payable monthly.</t>
  </si>
  <si>
    <t>Hire Purchase Creditor - Schedule of Obligations Under Finance Lease (Details) - USD ($)</t>
  </si>
  <si>
    <t>Finance lease</t>
  </si>
  <si>
    <t>Less: interest expense</t>
  </si>
  <si>
    <t>Net present value of finance lease</t>
  </si>
  <si>
    <t>Current portion</t>
  </si>
  <si>
    <t>Non-current portion</t>
  </si>
  <si>
    <t>Hire Purchase Creditor - Schedule of Maturities of Finance Lease (Details) - USD ($)</t>
  </si>
  <si>
    <t>Amount Due to Director (Details Narrative) - USD ($)</t>
  </si>
  <si>
    <t>Advance from a director</t>
  </si>
  <si>
    <t>Convertible Notes Payable (Details Narrative) - USD ($)</t>
  </si>
  <si>
    <t>Proceeds from convertible debt</t>
  </si>
  <si>
    <t>Debt maturity term</t>
  </si>
  <si>
    <t>2 years</t>
  </si>
  <si>
    <t>Convertible Notes [Member] | Minimum [Member]</t>
  </si>
  <si>
    <t>Convertible Notes [Member] | Maximum [Member]</t>
  </si>
  <si>
    <t>Accredited Investors [Member]</t>
  </si>
  <si>
    <t>Income Taxes (Details Narrative)</t>
  </si>
  <si>
    <t>Dec. 31, 2017USD ($)</t>
  </si>
  <si>
    <t>Provision of services not exceeding</t>
  </si>
  <si>
    <t xml:space="preserve">THB 30 million </t>
  </si>
  <si>
    <t>Percentage of statutory income rate</t>
  </si>
  <si>
    <t>16.50%</t>
  </si>
  <si>
    <t>DSwiss Biotech Sdn, Bhd, Malaysia [Member] | Minimum [Member]</t>
  </si>
  <si>
    <t>18.00%</t>
  </si>
  <si>
    <t>DSwiss Biotech Sdn, Bhd, Malaysia [Member] | Maximum [Member]</t>
  </si>
  <si>
    <t>24.00%</t>
  </si>
  <si>
    <t>25.00%</t>
  </si>
  <si>
    <t>DS Asia Co Ltd, Thailand [Member] | Minimum [Member]</t>
  </si>
  <si>
    <t>0.00%</t>
  </si>
  <si>
    <t>DS Asia Co Ltd, Thailand [Member] | Maximum [Member]</t>
  </si>
  <si>
    <t>20.00%</t>
  </si>
  <si>
    <t>DS Asia Co Ltd, Thailand [Member] | Maximum [Member] | Baht [Member]</t>
  </si>
  <si>
    <t>Additional paid in capital</t>
  </si>
  <si>
    <t>Income Taxes - Schedule of Components of Income Loss Before Income Taxes (Details) - USD ($)</t>
  </si>
  <si>
    <t>Tax jurisdictions from Local</t>
  </si>
  <si>
    <t>Loss before income tax</t>
  </si>
  <si>
    <t>Seychelles [Member]</t>
  </si>
  <si>
    <t>Tax jurisdictions from Foreign</t>
  </si>
  <si>
    <t>Hong Kong [Member]</t>
  </si>
  <si>
    <t>Malaysia [Member]</t>
  </si>
  <si>
    <t>PRC [Member]</t>
  </si>
  <si>
    <t>Thailand [Member]</t>
  </si>
  <si>
    <t>Income Taxes - Schedule of Provision for Income Taxes (Details) - USD ($)</t>
  </si>
  <si>
    <t>Current: Local</t>
  </si>
  <si>
    <t>Current: Foreign (Malaysia)</t>
  </si>
  <si>
    <t>Deferred: Local</t>
  </si>
  <si>
    <t>Deferred: Foreign</t>
  </si>
  <si>
    <t>Income tax expense</t>
  </si>
  <si>
    <t>Concentrations of Risks (Details Narrative)</t>
  </si>
  <si>
    <t>Customers [Member]</t>
  </si>
  <si>
    <t>Concentration risk percentage</t>
  </si>
  <si>
    <t>10.00%</t>
  </si>
  <si>
    <t>Vendors [Member]</t>
  </si>
  <si>
    <t>Concentrations of Risks - Schedule of Concentrations of Risks (Details) - USD ($)</t>
  </si>
  <si>
    <t>Major Customers [Member]</t>
  </si>
  <si>
    <t>Revenues</t>
  </si>
  <si>
    <t>Percentage of Revenues</t>
  </si>
  <si>
    <t>54.00%</t>
  </si>
  <si>
    <t>13.00%</t>
  </si>
  <si>
    <t>Accounts Receivable, Trade</t>
  </si>
  <si>
    <t>Major Customers [Member] | Customer A [Member]</t>
  </si>
  <si>
    <t>29.00%</t>
  </si>
  <si>
    <t>Major Customers [Member] | Customer B [Member]</t>
  </si>
  <si>
    <t>Major Vendors [Member]</t>
  </si>
  <si>
    <t>Purchases</t>
  </si>
  <si>
    <t>Percentage of Purchases</t>
  </si>
  <si>
    <t>94.00%</t>
  </si>
  <si>
    <t>82.00%</t>
  </si>
  <si>
    <t>Accounts Payable, Trade</t>
  </si>
  <si>
    <t>Major Vendors [Member] | Vendor A [Member]</t>
  </si>
  <si>
    <t>62.00%</t>
  </si>
  <si>
    <t>42.00%</t>
  </si>
  <si>
    <t>Major Vendors [Member] | Vendor B [Member]</t>
  </si>
  <si>
    <t>32.00%</t>
  </si>
  <si>
    <t>Major Vendors [Member] | Vendor C [Member]</t>
  </si>
  <si>
    <t>16.00%</t>
  </si>
  <si>
    <t>Commitments and Contingencies (Details Narrative) - USD ($)</t>
  </si>
  <si>
    <t>Agreement term</t>
  </si>
  <si>
    <t>1 year</t>
  </si>
  <si>
    <t>Lease expiration date</t>
  </si>
  <si>
    <t>May 31,
		2017</t>
  </si>
  <si>
    <t>Rent expense</t>
  </si>
  <si>
    <t>Operating leases, future minimum payments receivable</t>
  </si>
  <si>
    <t>Operating lease deposit amount</t>
  </si>
  <si>
    <t>Related Party Transactions (Details Narrative)</t>
  </si>
  <si>
    <t>Nov. 22, 2016USD ($)</t>
  </si>
  <si>
    <t>Nov. 22, 2016MYR (RM)</t>
  </si>
  <si>
    <t>Dec. 31, 2016USD ($)</t>
  </si>
  <si>
    <t>Payments to acquire motor vehicle</t>
  </si>
  <si>
    <t>Related party transactions during the period</t>
  </si>
  <si>
    <t>Related party trade payable</t>
  </si>
  <si>
    <t>Greenpro Venture Capital Limited [Member]</t>
  </si>
  <si>
    <t>Non-trade transactions</t>
  </si>
  <si>
    <t>Leong Ming Chia [Member]</t>
  </si>
  <si>
    <t>Leong Ming Chia [Member] | MYR [Member]</t>
  </si>
  <si>
    <t>Payments to acquire motor vehicle | R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RM &quot;#,##0_);_(&quot;RM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25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0690460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57</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78</v>
      </c>
    </row>
    <row r="4" spans="1:2">
      <c r="A4" s="4" t="s">
        <v>3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8516</v>
      </c>
      <c r="C3" s="6" t="n">
        <v>782963</v>
      </c>
    </row>
    <row r="4" spans="1:3">
      <c r="A4" s="4" t="s">
        <v>35</v>
      </c>
      <c r="B4" s="5" t="n">
        <v>11741</v>
      </c>
      <c r="C4" s="5" t="n">
        <v>2878</v>
      </c>
    </row>
    <row r="5" spans="1:3">
      <c r="A5" s="4" t="s">
        <v>36</v>
      </c>
      <c r="B5" s="5" t="n">
        <v>76360</v>
      </c>
      <c r="C5" s="5" t="n">
        <v>17143</v>
      </c>
    </row>
    <row r="6" spans="1:3">
      <c r="A6" s="4" t="s">
        <v>37</v>
      </c>
      <c r="B6" s="5" t="n">
        <v>886</v>
      </c>
      <c r="C6" s="5" t="n">
        <v>803</v>
      </c>
    </row>
    <row r="7" spans="1:3">
      <c r="A7" s="4" t="s">
        <v>38</v>
      </c>
      <c r="B7" s="5" t="n">
        <v>19126</v>
      </c>
      <c r="C7" s="5" t="n">
        <v>33582</v>
      </c>
    </row>
    <row r="8" spans="1:3">
      <c r="A8" s="4" t="s">
        <v>39</v>
      </c>
      <c r="B8" s="5" t="n">
        <v>606629</v>
      </c>
      <c r="C8" s="5" t="n">
        <v>837369</v>
      </c>
    </row>
    <row r="9" spans="1:3">
      <c r="A9" s="3" t="s">
        <v>40</v>
      </c>
    </row>
    <row r="10" spans="1:3">
      <c r="A10" s="4" t="s">
        <v>41</v>
      </c>
      <c r="B10" s="5" t="n">
        <v>56634</v>
      </c>
      <c r="C10" s="5" t="n">
        <v>75005</v>
      </c>
    </row>
    <row r="11" spans="1:3">
      <c r="A11" s="4" t="s">
        <v>42</v>
      </c>
      <c r="B11" s="5" t="n">
        <v>10212</v>
      </c>
      <c r="C11" s="5" t="n">
        <v>9855</v>
      </c>
    </row>
    <row r="12" spans="1:3">
      <c r="A12" s="4" t="s">
        <v>43</v>
      </c>
      <c r="B12" s="5" t="n">
        <v>66846</v>
      </c>
      <c r="C12" s="5" t="n">
        <v>84860</v>
      </c>
    </row>
    <row r="13" spans="1:3">
      <c r="A13" s="4" t="s">
        <v>44</v>
      </c>
      <c r="B13" s="5" t="n">
        <v>673475</v>
      </c>
      <c r="C13" s="5" t="n">
        <v>922229</v>
      </c>
    </row>
    <row r="14" spans="1:3">
      <c r="A14" s="3" t="s">
        <v>45</v>
      </c>
    </row>
    <row r="15" spans="1:3">
      <c r="A15" s="4" t="s">
        <v>46</v>
      </c>
      <c r="B15" s="5" t="n">
        <v>3754</v>
      </c>
      <c r="C15" s="5" t="n">
        <v>5025</v>
      </c>
    </row>
    <row r="16" spans="1:3">
      <c r="A16" s="4" t="s">
        <v>47</v>
      </c>
      <c r="B16" s="5" t="n">
        <v>26226</v>
      </c>
      <c r="C16" s="5" t="n">
        <v>39558</v>
      </c>
    </row>
    <row r="17" spans="1:3">
      <c r="A17" s="4" t="s">
        <v>48</v>
      </c>
      <c r="B17" s="5" t="n">
        <v>3571</v>
      </c>
      <c r="C17" s="5" t="n">
        <v>3045</v>
      </c>
    </row>
    <row r="18" spans="1:3">
      <c r="A18" s="4" t="s">
        <v>49</v>
      </c>
      <c r="B18" s="5" t="n">
        <v>40541</v>
      </c>
      <c r="C18" s="5" t="n">
        <v>18685</v>
      </c>
    </row>
    <row r="19" spans="1:3">
      <c r="A19" s="4" t="s">
        <v>50</v>
      </c>
      <c r="B19" s="4" t="s">
        <v>51</v>
      </c>
      <c r="C19" s="5" t="n">
        <v>638400</v>
      </c>
    </row>
    <row r="20" spans="1:3">
      <c r="A20" s="4" t="s">
        <v>52</v>
      </c>
      <c r="B20" s="5" t="n">
        <v>74092</v>
      </c>
      <c r="C20" s="5" t="n">
        <v>704713</v>
      </c>
    </row>
    <row r="21" spans="1:3">
      <c r="A21" s="3" t="s">
        <v>53</v>
      </c>
    </row>
    <row r="22" spans="1:3">
      <c r="A22" s="4" t="s">
        <v>48</v>
      </c>
      <c r="B22" s="5" t="n">
        <v>12126</v>
      </c>
      <c r="C22" s="5" t="n">
        <v>14874</v>
      </c>
    </row>
    <row r="23" spans="1:3">
      <c r="A23" s="4" t="s">
        <v>50</v>
      </c>
      <c r="B23" s="4" t="s">
        <v>51</v>
      </c>
      <c r="C23" s="4" t="s">
        <v>51</v>
      </c>
    </row>
    <row r="24" spans="1:3">
      <c r="A24" s="4" t="s">
        <v>54</v>
      </c>
      <c r="B24" s="5" t="n">
        <v>86218</v>
      </c>
      <c r="C24" s="5" t="n">
        <v>719587</v>
      </c>
    </row>
    <row r="25" spans="1:3">
      <c r="A25" s="3" t="s">
        <v>55</v>
      </c>
    </row>
    <row r="26" spans="1:3">
      <c r="A26" s="4" t="s">
        <v>56</v>
      </c>
      <c r="B26" s="4" t="s">
        <v>51</v>
      </c>
      <c r="C26" s="4" t="s">
        <v>51</v>
      </c>
    </row>
    <row r="27" spans="1:3">
      <c r="A27" s="4" t="s">
        <v>57</v>
      </c>
      <c r="B27" s="5" t="n">
        <v>20690</v>
      </c>
      <c r="C27" s="5" t="n">
        <v>20394</v>
      </c>
    </row>
    <row r="28" spans="1:3">
      <c r="A28" s="4" t="s">
        <v>58</v>
      </c>
      <c r="B28" s="5" t="n">
        <v>1395426</v>
      </c>
      <c r="C28" s="5" t="n">
        <v>757322</v>
      </c>
    </row>
    <row r="29" spans="1:3">
      <c r="A29" s="4" t="s">
        <v>59</v>
      </c>
      <c r="B29" s="5" t="n">
        <v>-7313</v>
      </c>
      <c r="C29" s="5" t="n">
        <v>-38420</v>
      </c>
    </row>
    <row r="30" spans="1:3">
      <c r="A30" s="4" t="s">
        <v>60</v>
      </c>
      <c r="B30" s="5" t="n">
        <v>-853637</v>
      </c>
      <c r="C30" s="5" t="n">
        <v>-569258</v>
      </c>
    </row>
    <row r="31" spans="1:3">
      <c r="A31" s="4" t="s">
        <v>61</v>
      </c>
      <c r="B31" s="5" t="n">
        <v>555166</v>
      </c>
      <c r="C31" s="5" t="n">
        <v>170038</v>
      </c>
    </row>
    <row r="32" spans="1:3">
      <c r="A32" s="4" t="s">
        <v>62</v>
      </c>
      <c r="B32" s="5" t="n">
        <v>32091</v>
      </c>
      <c r="C32" s="5" t="n">
        <v>32604</v>
      </c>
    </row>
    <row r="33" spans="1:3">
      <c r="A33" s="4" t="s">
        <v>63</v>
      </c>
      <c r="B33" s="5" t="n">
        <v>587257</v>
      </c>
      <c r="C33" s="5" t="n">
        <v>202642</v>
      </c>
    </row>
    <row r="34" spans="1:3">
      <c r="A34" s="4" t="s">
        <v>64</v>
      </c>
      <c r="B34" s="6" t="n">
        <v>673475</v>
      </c>
      <c r="C34" s="6" t="n">
        <v>922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87</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row r="6" spans="1:2">
      <c r="A6" s="4" t="s">
        <v>211</v>
      </c>
      <c r="B6" s="4" t="s">
        <v>212</v>
      </c>
    </row>
    <row r="7" spans="1:2">
      <c r="A7" s="4" t="s">
        <v>213</v>
      </c>
      <c r="B7" s="4" t="s">
        <v>214</v>
      </c>
    </row>
    <row r="8" spans="1:2">
      <c r="A8" s="4" t="s">
        <v>169</v>
      </c>
      <c r="B8" s="4" t="s">
        <v>215</v>
      </c>
    </row>
    <row r="9" spans="1:2">
      <c r="A9" s="4" t="s">
        <v>172</v>
      </c>
      <c r="B9" s="4" t="s">
        <v>216</v>
      </c>
    </row>
    <row r="10" spans="1:2">
      <c r="A10" s="4" t="s">
        <v>217</v>
      </c>
      <c r="B10" s="4" t="s">
        <v>218</v>
      </c>
    </row>
    <row r="11" spans="1:2">
      <c r="A11" s="4" t="s">
        <v>3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192</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5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5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01</v>
      </c>
      <c r="C3" s="7" t="n">
        <v>0.0001</v>
      </c>
    </row>
    <row r="4" spans="1:3">
      <c r="A4" s="4" t="s">
        <v>68</v>
      </c>
      <c r="B4" s="5" t="n">
        <v>200000000</v>
      </c>
      <c r="C4" s="5" t="n">
        <v>200000000</v>
      </c>
    </row>
    <row r="5" spans="1:3">
      <c r="A5" s="4" t="s">
        <v>69</v>
      </c>
      <c r="B5" s="4" t="s">
        <v>51</v>
      </c>
      <c r="C5" s="4" t="s">
        <v>51</v>
      </c>
    </row>
    <row r="6" spans="1:3">
      <c r="A6" s="4" t="s">
        <v>70</v>
      </c>
      <c r="B6" s="4" t="s">
        <v>51</v>
      </c>
      <c r="C6" s="4" t="s">
        <v>51</v>
      </c>
    </row>
    <row r="7" spans="1:3">
      <c r="A7" s="4" t="s">
        <v>71</v>
      </c>
      <c r="B7" s="7" t="n">
        <v>0.0001</v>
      </c>
      <c r="C7" s="7" t="n">
        <v>0.0001</v>
      </c>
    </row>
    <row r="8" spans="1:3">
      <c r="A8" s="4" t="s">
        <v>72</v>
      </c>
      <c r="B8" s="5" t="n">
        <v>600000000</v>
      </c>
      <c r="C8" s="5" t="n">
        <v>600000000</v>
      </c>
    </row>
    <row r="9" spans="1:3">
      <c r="A9" s="4" t="s">
        <v>73</v>
      </c>
      <c r="B9" s="5" t="n">
        <v>206904600</v>
      </c>
      <c r="C9" s="5" t="n">
        <v>203904600</v>
      </c>
    </row>
    <row r="10" spans="1:3">
      <c r="A10" s="4" t="s">
        <v>74</v>
      </c>
      <c r="B10" s="5" t="n">
        <v>206904600</v>
      </c>
      <c r="C10" s="5" t="n">
        <v>203904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78</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14"/>
  </cols>
  <sheetData>
    <row r="1" spans="1:2">
      <c r="A1" s="1" t="s">
        <v>275</v>
      </c>
      <c r="B1" s="2" t="s">
        <v>2</v>
      </c>
    </row>
    <row r="2" spans="1:2">
      <c r="A2" s="4" t="s">
        <v>276</v>
      </c>
    </row>
    <row r="3" spans="1:2">
      <c r="A3" s="4" t="s">
        <v>277</v>
      </c>
      <c r="B3" s="4" t="s">
        <v>278</v>
      </c>
    </row>
    <row r="4" spans="1:2">
      <c r="A4" s="4" t="s">
        <v>279</v>
      </c>
    </row>
    <row r="5" spans="1:2">
      <c r="A5" s="4" t="s">
        <v>277</v>
      </c>
      <c r="B5" s="4" t="s">
        <v>278</v>
      </c>
    </row>
    <row r="6" spans="1:2">
      <c r="A6" s="4" t="s">
        <v>280</v>
      </c>
    </row>
    <row r="7" spans="1:2">
      <c r="A7" s="4" t="s">
        <v>277</v>
      </c>
      <c r="B7" s="4" t="s">
        <v>281</v>
      </c>
    </row>
    <row r="8" spans="1:2">
      <c r="A8" s="4" t="s">
        <v>282</v>
      </c>
    </row>
    <row r="9" spans="1:2">
      <c r="A9" s="4" t="s">
        <v>277</v>
      </c>
      <c r="B9" s="4" t="s">
        <v>283</v>
      </c>
    </row>
    <row r="10" spans="1:2">
      <c r="A10" s="4" t="s">
        <v>284</v>
      </c>
    </row>
    <row r="11" spans="1:2">
      <c r="A11" s="4" t="s">
        <v>277</v>
      </c>
      <c r="B11" s="4" t="s">
        <v>2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5</v>
      </c>
      <c r="B1" s="2" t="s">
        <v>1</v>
      </c>
    </row>
    <row r="2" spans="1:3">
      <c r="B2" s="2" t="s">
        <v>2</v>
      </c>
    </row>
    <row r="3" spans="1:3">
      <c r="A3" s="4" t="s">
        <v>286</v>
      </c>
    </row>
    <row r="4" spans="1:3">
      <c r="A4" s="4" t="s">
        <v>287</v>
      </c>
      <c r="B4" s="4" t="s">
        <v>288</v>
      </c>
    </row>
    <row r="5" spans="1:3">
      <c r="A5" s="4" t="s">
        <v>289</v>
      </c>
      <c r="B5" s="4" t="s">
        <v>290</v>
      </c>
    </row>
    <row r="6" spans="1:3">
      <c r="A6" s="4" t="s">
        <v>291</v>
      </c>
      <c r="B6" s="4" t="s">
        <v>292</v>
      </c>
    </row>
    <row r="7" spans="1:3">
      <c r="A7" s="4" t="s">
        <v>293</v>
      </c>
      <c r="B7" s="4" t="s">
        <v>294</v>
      </c>
    </row>
    <row r="8" spans="1:3">
      <c r="A8" s="4" t="s">
        <v>295</v>
      </c>
      <c r="B8" s="4" t="s">
        <v>278</v>
      </c>
    </row>
    <row r="9" spans="1:3">
      <c r="A9" s="4" t="s">
        <v>296</v>
      </c>
    </row>
    <row r="10" spans="1:3">
      <c r="A10" s="4" t="s">
        <v>287</v>
      </c>
      <c r="B10" s="4" t="s">
        <v>297</v>
      </c>
    </row>
    <row r="11" spans="1:3">
      <c r="A11" s="4" t="s">
        <v>289</v>
      </c>
      <c r="B11" s="4" t="s">
        <v>298</v>
      </c>
    </row>
    <row r="12" spans="1:3">
      <c r="A12" s="4" t="s">
        <v>291</v>
      </c>
      <c r="B12" s="4" t="s">
        <v>299</v>
      </c>
    </row>
    <row r="13" spans="1:3">
      <c r="A13" s="4" t="s">
        <v>293</v>
      </c>
      <c r="B13" s="4" t="s">
        <v>300</v>
      </c>
    </row>
    <row r="14" spans="1:3">
      <c r="A14" s="4" t="s">
        <v>295</v>
      </c>
      <c r="B14" s="4" t="s">
        <v>278</v>
      </c>
    </row>
    <row r="15" spans="1:3">
      <c r="A15" s="4" t="s">
        <v>301</v>
      </c>
    </row>
    <row r="16" spans="1:3">
      <c r="A16" s="4" t="s">
        <v>287</v>
      </c>
      <c r="B16" s="4" t="s">
        <v>302</v>
      </c>
    </row>
    <row r="17" spans="1:3">
      <c r="A17" s="4" t="s">
        <v>289</v>
      </c>
      <c r="B17" s="4" t="s">
        <v>303</v>
      </c>
    </row>
    <row r="18" spans="1:3">
      <c r="A18" s="4" t="s">
        <v>291</v>
      </c>
      <c r="B18" s="4" t="s">
        <v>304</v>
      </c>
    </row>
    <row r="19" spans="1:3">
      <c r="A19" s="4" t="s">
        <v>293</v>
      </c>
      <c r="B19" s="4" t="s">
        <v>300</v>
      </c>
    </row>
    <row r="20" spans="1:3">
      <c r="A20" s="4" t="s">
        <v>295</v>
      </c>
      <c r="B20" s="4" t="s">
        <v>278</v>
      </c>
    </row>
    <row r="21" spans="1:3">
      <c r="A21" s="4" t="s">
        <v>305</v>
      </c>
    </row>
    <row r="22" spans="1:3">
      <c r="A22" s="4" t="s">
        <v>287</v>
      </c>
      <c r="B22" s="4" t="s">
        <v>306</v>
      </c>
      <c r="C22" s="4" t="s">
        <v>307</v>
      </c>
    </row>
    <row r="23" spans="1:3">
      <c r="A23" s="4" t="s">
        <v>289</v>
      </c>
      <c r="B23" s="4" t="s">
        <v>308</v>
      </c>
    </row>
    <row r="24" spans="1:3">
      <c r="A24" s="4" t="s">
        <v>291</v>
      </c>
      <c r="B24" s="4" t="s">
        <v>309</v>
      </c>
    </row>
    <row r="25" spans="1:3">
      <c r="A25" s="4" t="s">
        <v>293</v>
      </c>
      <c r="B25" s="4" t="s">
        <v>310</v>
      </c>
    </row>
    <row r="26" spans="1:3">
      <c r="A26" s="4" t="s">
        <v>295</v>
      </c>
      <c r="B26" s="4" t="s">
        <v>281</v>
      </c>
    </row>
    <row r="27" spans="1:3">
      <c r="A27" s="4" t="s">
        <v>311</v>
      </c>
    </row>
    <row r="28" spans="1:3">
      <c r="A28" s="4" t="s">
        <v>287</v>
      </c>
      <c r="B28" s="4" t="s">
        <v>312</v>
      </c>
    </row>
    <row r="29" spans="1:3">
      <c r="A29" s="4" t="s">
        <v>289</v>
      </c>
      <c r="B29" s="4" t="s">
        <v>313</v>
      </c>
    </row>
    <row r="30" spans="1:3">
      <c r="A30" s="4" t="s">
        <v>291</v>
      </c>
      <c r="B30" s="4" t="s">
        <v>314</v>
      </c>
    </row>
    <row r="31" spans="1:3">
      <c r="A31" s="4" t="s">
        <v>293</v>
      </c>
      <c r="B31" s="4" t="s">
        <v>315</v>
      </c>
    </row>
    <row r="32" spans="1:3">
      <c r="A32" s="4" t="s">
        <v>295</v>
      </c>
      <c r="B32" s="4" t="s">
        <v>283</v>
      </c>
    </row>
    <row r="33" spans="1:3">
      <c r="A33" s="4" t="s">
        <v>316</v>
      </c>
    </row>
    <row r="34" spans="1:3">
      <c r="A34" s="4" t="s">
        <v>287</v>
      </c>
      <c r="B34" s="4" t="s">
        <v>317</v>
      </c>
    </row>
    <row r="35" spans="1:3">
      <c r="A35" s="4" t="s">
        <v>289</v>
      </c>
      <c r="B35" s="4" t="s">
        <v>318</v>
      </c>
    </row>
    <row r="36" spans="1:3">
      <c r="A36" s="4" t="s">
        <v>291</v>
      </c>
      <c r="B36" s="4" t="s">
        <v>319</v>
      </c>
    </row>
    <row r="37" spans="1:3">
      <c r="A37" s="4" t="s">
        <v>293</v>
      </c>
      <c r="B37" s="4" t="s">
        <v>315</v>
      </c>
    </row>
    <row r="38" spans="1:3">
      <c r="A38" s="4" t="s">
        <v>295</v>
      </c>
      <c r="B38" s="4" t="s">
        <v>278</v>
      </c>
    </row>
    <row r="39" spans="1:3"/>
    <row r="40" spans="1:3">
      <c r="A40" s="4" t="s">
        <v>307</v>
      </c>
      <c r="B40" s="4" t="s">
        <v>320</v>
      </c>
    </row>
  </sheetData>
  <mergeCells count="5">
    <mergeCell ref="A1:A2"/>
    <mergeCell ref="B1:C1"/>
    <mergeCell ref="B2:C2"/>
    <mergeCell ref="A39:C39"/>
    <mergeCell ref="B40:C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2</v>
      </c>
    </row>
    <row r="3" spans="1:3">
      <c r="A3" s="3" t="s">
        <v>160</v>
      </c>
    </row>
    <row r="4" spans="1:3">
      <c r="A4" s="4" t="s">
        <v>60</v>
      </c>
      <c r="B4" s="6" t="n">
        <v>853637</v>
      </c>
      <c r="C4" s="6" t="n">
        <v>569258</v>
      </c>
    </row>
    <row r="5" spans="1:3">
      <c r="A5" s="4" t="s">
        <v>322</v>
      </c>
      <c r="B5" s="6" t="n">
        <v>284892</v>
      </c>
      <c r="C5" s="6" t="n">
        <v>5160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181398</v>
      </c>
      <c r="C4" s="6" t="n">
        <v>137181</v>
      </c>
    </row>
    <row r="5" spans="1:3">
      <c r="A5" s="4" t="s">
        <v>78</v>
      </c>
      <c r="B5" s="5" t="n">
        <v>-36030</v>
      </c>
      <c r="C5" s="5" t="n">
        <v>-64937</v>
      </c>
    </row>
    <row r="6" spans="1:3">
      <c r="A6" s="4" t="s">
        <v>79</v>
      </c>
      <c r="B6" s="5" t="n">
        <v>145368</v>
      </c>
      <c r="C6" s="5" t="n">
        <v>72244</v>
      </c>
    </row>
    <row r="7" spans="1:3">
      <c r="A7" s="4" t="s">
        <v>80</v>
      </c>
      <c r="B7" s="5" t="n">
        <v>966</v>
      </c>
      <c r="C7" s="5" t="n">
        <v>13</v>
      </c>
    </row>
    <row r="8" spans="1:3">
      <c r="A8" s="4" t="s">
        <v>81</v>
      </c>
      <c r="B8" s="5" t="n">
        <v>-204549</v>
      </c>
      <c r="C8" s="5" t="n">
        <v>-394867</v>
      </c>
    </row>
    <row r="9" spans="1:3">
      <c r="A9" s="4" t="s">
        <v>82</v>
      </c>
      <c r="B9" s="5" t="n">
        <v>-166552</v>
      </c>
      <c r="C9" s="5" t="n">
        <v>-170199</v>
      </c>
    </row>
    <row r="10" spans="1:3">
      <c r="A10" s="4" t="s">
        <v>83</v>
      </c>
      <c r="B10" s="5" t="n">
        <v>-60125</v>
      </c>
      <c r="C10" s="5" t="n">
        <v>-23209</v>
      </c>
    </row>
    <row r="11" spans="1:3">
      <c r="A11" s="4" t="s">
        <v>84</v>
      </c>
      <c r="B11" s="5" t="n">
        <v>-284892</v>
      </c>
      <c r="C11" s="5" t="n">
        <v>-516018</v>
      </c>
    </row>
    <row r="12" spans="1:3">
      <c r="A12" s="4" t="s">
        <v>85</v>
      </c>
      <c r="B12" s="4" t="s">
        <v>51</v>
      </c>
      <c r="C12" s="4" t="s">
        <v>51</v>
      </c>
    </row>
    <row r="13" spans="1:3">
      <c r="A13" s="4" t="s">
        <v>86</v>
      </c>
      <c r="B13" s="5" t="n">
        <v>-284892</v>
      </c>
      <c r="C13" s="5" t="n">
        <v>-516018</v>
      </c>
    </row>
    <row r="14" spans="1:3">
      <c r="A14" s="4" t="s">
        <v>87</v>
      </c>
      <c r="B14" s="5" t="n">
        <v>513</v>
      </c>
      <c r="C14" s="5" t="n">
        <v>7953</v>
      </c>
    </row>
    <row r="15" spans="1:3">
      <c r="A15" s="4" t="s">
        <v>88</v>
      </c>
      <c r="B15" s="4" t="s">
        <v>51</v>
      </c>
      <c r="C15" s="4" t="s">
        <v>51</v>
      </c>
    </row>
    <row r="16" spans="1:3">
      <c r="A16" s="3" t="s">
        <v>89</v>
      </c>
    </row>
    <row r="17" spans="1:3">
      <c r="A17" s="4" t="s">
        <v>90</v>
      </c>
      <c r="B17" s="5" t="n">
        <v>31107</v>
      </c>
      <c r="C17" s="5" t="n">
        <v>-25199</v>
      </c>
    </row>
    <row r="18" spans="1:3">
      <c r="A18" s="4" t="s">
        <v>91</v>
      </c>
      <c r="B18" s="6" t="n">
        <v>-253272</v>
      </c>
      <c r="C18" s="6" t="n">
        <v>-533264</v>
      </c>
    </row>
    <row r="19" spans="1:3">
      <c r="A19" s="4" t="s">
        <v>92</v>
      </c>
      <c r="B19" s="6" t="n">
        <v>0</v>
      </c>
      <c r="C19" s="6" t="n">
        <v>0</v>
      </c>
    </row>
    <row r="20" spans="1:3">
      <c r="A20" s="4" t="s">
        <v>93</v>
      </c>
      <c r="B20" s="5" t="n">
        <v>206425407</v>
      </c>
      <c r="C20" s="5" t="n">
        <v>20345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15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v>
      </c>
    </row>
    <row r="3" spans="1:2">
      <c r="A3" s="4" t="s">
        <v>331</v>
      </c>
    </row>
    <row r="4" spans="1:2">
      <c r="A4" s="3" t="s">
        <v>332</v>
      </c>
    </row>
    <row r="5" spans="1:2">
      <c r="A5" s="4" t="s">
        <v>333</v>
      </c>
      <c r="B5" s="4" t="s">
        <v>334</v>
      </c>
    </row>
    <row r="6" spans="1:2">
      <c r="A6" s="4" t="s">
        <v>335</v>
      </c>
    </row>
    <row r="7" spans="1:2">
      <c r="A7" s="3" t="s">
        <v>332</v>
      </c>
    </row>
    <row r="8" spans="1:2">
      <c r="A8" s="4" t="s">
        <v>333</v>
      </c>
      <c r="B8" s="4" t="s">
        <v>334</v>
      </c>
    </row>
    <row r="9" spans="1:2">
      <c r="A9" s="4" t="s">
        <v>336</v>
      </c>
    </row>
    <row r="10" spans="1:2">
      <c r="A10" s="3" t="s">
        <v>332</v>
      </c>
    </row>
    <row r="11" spans="1:2">
      <c r="A11" s="4" t="s">
        <v>333</v>
      </c>
      <c r="B11" s="4" t="s">
        <v>325</v>
      </c>
    </row>
    <row r="12" spans="1:2">
      <c r="A12" s="4" t="s">
        <v>337</v>
      </c>
    </row>
    <row r="13" spans="1:2">
      <c r="A13" s="3" t="s">
        <v>332</v>
      </c>
    </row>
    <row r="14" spans="1:2">
      <c r="A14" s="4" t="s">
        <v>333</v>
      </c>
      <c r="B14" s="4" t="s">
        <v>334</v>
      </c>
    </row>
    <row r="15" spans="1:2">
      <c r="A15" s="4" t="s">
        <v>338</v>
      </c>
    </row>
    <row r="16" spans="1:2">
      <c r="A16" s="3" t="s">
        <v>332</v>
      </c>
    </row>
    <row r="17" spans="1:2">
      <c r="A17" s="4" t="s">
        <v>333</v>
      </c>
      <c r="B17"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4" t="s">
        <v>340</v>
      </c>
    </row>
    <row r="3" spans="1:3">
      <c r="A3" s="4" t="s">
        <v>341</v>
      </c>
      <c r="B3" s="9" t="n">
        <v>4.06</v>
      </c>
      <c r="C3" s="9" t="n">
        <v>4.49</v>
      </c>
    </row>
    <row r="4" spans="1:3">
      <c r="A4" s="4" t="s">
        <v>342</v>
      </c>
    </row>
    <row r="5" spans="1:3">
      <c r="A5" s="4" t="s">
        <v>341</v>
      </c>
      <c r="B5" s="9" t="n">
        <v>4.16</v>
      </c>
      <c r="C5" s="9" t="n">
        <v>4.39</v>
      </c>
    </row>
    <row r="6" spans="1:3">
      <c r="A6" s="4" t="s">
        <v>343</v>
      </c>
    </row>
    <row r="7" spans="1:3">
      <c r="A7" s="4" t="s">
        <v>341</v>
      </c>
      <c r="B7" s="9" t="n">
        <v>7.82</v>
      </c>
      <c r="C7" s="9" t="n">
        <v>7.75</v>
      </c>
    </row>
    <row r="8" spans="1:3">
      <c r="A8" s="4" t="s">
        <v>344</v>
      </c>
    </row>
    <row r="9" spans="1:3">
      <c r="A9" s="4" t="s">
        <v>341</v>
      </c>
      <c r="B9" s="9" t="n">
        <v>7.81</v>
      </c>
      <c r="C9" s="9" t="n">
        <v>7.75</v>
      </c>
    </row>
    <row r="10" spans="1:3">
      <c r="A10" s="4" t="s">
        <v>345</v>
      </c>
    </row>
    <row r="11" spans="1:3">
      <c r="A11" s="4" t="s">
        <v>341</v>
      </c>
      <c r="B11" s="9" t="n">
        <v>6.51</v>
      </c>
      <c r="C11" s="9" t="n">
        <v>6.94</v>
      </c>
    </row>
    <row r="12" spans="1:3">
      <c r="A12" s="4" t="s">
        <v>346</v>
      </c>
    </row>
    <row r="13" spans="1:3">
      <c r="A13" s="4" t="s">
        <v>341</v>
      </c>
      <c r="B13" s="9" t="n">
        <v>6.61</v>
      </c>
      <c r="C13" s="9" t="n">
        <v>6.72</v>
      </c>
    </row>
    <row r="14" spans="1:3">
      <c r="A14" s="4" t="s">
        <v>347</v>
      </c>
    </row>
    <row r="15" spans="1:3">
      <c r="A15" s="4" t="s">
        <v>341</v>
      </c>
      <c r="B15" s="9" t="n">
        <v>32.61</v>
      </c>
      <c r="C15" s="9" t="n">
        <v>35.82</v>
      </c>
    </row>
    <row r="16" spans="1:3">
      <c r="A16" s="4" t="s">
        <v>348</v>
      </c>
    </row>
    <row r="17" spans="1:3">
      <c r="A17" s="4" t="s">
        <v>341</v>
      </c>
      <c r="B17" s="9" t="n">
        <v>32.93</v>
      </c>
      <c r="C17" s="9" t="n">
        <v>35.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4"/>
  </cols>
  <sheetData>
    <row r="1" spans="1:2">
      <c r="A1" s="1" t="s">
        <v>349</v>
      </c>
      <c r="B1" s="2" t="s">
        <v>350</v>
      </c>
    </row>
    <row r="2" spans="1:2">
      <c r="A2" s="4" t="s">
        <v>351</v>
      </c>
    </row>
    <row r="3" spans="1:2">
      <c r="A3" s="4" t="s">
        <v>352</v>
      </c>
      <c r="B3" s="4" t="s">
        <v>278</v>
      </c>
    </row>
    <row r="4" spans="1:2">
      <c r="A4" s="4" t="s">
        <v>353</v>
      </c>
    </row>
    <row r="5" spans="1:2">
      <c r="A5" s="4" t="s">
        <v>352</v>
      </c>
      <c r="B5" s="4" t="s">
        <v>2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4</v>
      </c>
      <c r="B1" s="2" t="s">
        <v>355</v>
      </c>
      <c r="C1" s="2" t="s">
        <v>356</v>
      </c>
      <c r="D1" s="2" t="s">
        <v>357</v>
      </c>
      <c r="E1" s="2" t="s">
        <v>358</v>
      </c>
      <c r="F1" s="2" t="s">
        <v>32</v>
      </c>
      <c r="G1" s="2" t="s">
        <v>2</v>
      </c>
      <c r="H1" s="2" t="s">
        <v>359</v>
      </c>
      <c r="I1" s="2" t="s">
        <v>360</v>
      </c>
      <c r="J1" s="2" t="s">
        <v>361</v>
      </c>
    </row>
    <row r="2" spans="1:10">
      <c r="A2" s="4" t="s">
        <v>71</v>
      </c>
      <c r="F2" s="7" t="n">
        <v>0.0001</v>
      </c>
      <c r="G2" s="7" t="n">
        <v>0.0001</v>
      </c>
    </row>
    <row r="3" spans="1:10">
      <c r="A3" s="4" t="s">
        <v>124</v>
      </c>
      <c r="F3" s="8" t="n">
        <v>0.8</v>
      </c>
    </row>
    <row r="4" spans="1:10">
      <c r="A4" s="4" t="s">
        <v>362</v>
      </c>
      <c r="F4" s="5" t="n">
        <v>203904600</v>
      </c>
      <c r="G4" s="5" t="n">
        <v>206904600</v>
      </c>
      <c r="J4" s="5" t="n">
        <v>203342600</v>
      </c>
    </row>
    <row r="5" spans="1:10">
      <c r="A5" s="4" t="s">
        <v>363</v>
      </c>
      <c r="F5" s="5" t="n">
        <v>203904600</v>
      </c>
      <c r="G5" s="5" t="n">
        <v>206904600</v>
      </c>
      <c r="J5" s="5" t="n">
        <v>203342600</v>
      </c>
    </row>
    <row r="6" spans="1:10">
      <c r="A6" s="4" t="s">
        <v>364</v>
      </c>
      <c r="F6" s="6" t="n">
        <v>32604</v>
      </c>
      <c r="G6" s="6" t="n">
        <v>32091</v>
      </c>
    </row>
    <row r="7" spans="1:10">
      <c r="A7" s="4" t="s">
        <v>365</v>
      </c>
      <c r="F7" s="4" t="s">
        <v>51</v>
      </c>
      <c r="G7" s="4" t="s">
        <v>51</v>
      </c>
    </row>
    <row r="8" spans="1:10">
      <c r="A8" s="4" t="s">
        <v>70</v>
      </c>
      <c r="F8" s="4" t="s">
        <v>51</v>
      </c>
      <c r="G8" s="4" t="s">
        <v>51</v>
      </c>
    </row>
    <row r="9" spans="1:10">
      <c r="A9" s="4" t="s">
        <v>366</v>
      </c>
      <c r="B9" s="5" t="n">
        <v>2964500</v>
      </c>
    </row>
    <row r="10" spans="1:10">
      <c r="A10" s="4" t="s">
        <v>367</v>
      </c>
      <c r="B10" s="6" t="n">
        <v>638400</v>
      </c>
    </row>
    <row r="11" spans="1:10">
      <c r="A11" s="4" t="s">
        <v>368</v>
      </c>
      <c r="G11" s="8" t="n">
        <v>0.1</v>
      </c>
    </row>
    <row r="12" spans="1:10">
      <c r="A12" s="4" t="s">
        <v>369</v>
      </c>
    </row>
    <row r="13" spans="1:10">
      <c r="A13" s="4" t="s">
        <v>368</v>
      </c>
      <c r="B13" s="10" t="n">
        <v>0.1</v>
      </c>
    </row>
    <row r="14" spans="1:10">
      <c r="A14" s="4" t="s">
        <v>370</v>
      </c>
    </row>
    <row r="15" spans="1:10">
      <c r="A15" s="4" t="s">
        <v>368</v>
      </c>
      <c r="B15" s="10" t="n">
        <v>0.4</v>
      </c>
    </row>
    <row r="16" spans="1:10">
      <c r="A16" s="4" t="s">
        <v>371</v>
      </c>
    </row>
    <row r="17" spans="1:10">
      <c r="A17" s="4" t="s">
        <v>372</v>
      </c>
      <c r="I17" s="4" t="s">
        <v>281</v>
      </c>
    </row>
    <row r="18" spans="1:10">
      <c r="A18" s="4" t="s">
        <v>364</v>
      </c>
      <c r="I18" s="6" t="n">
        <v>33437</v>
      </c>
    </row>
    <row r="19" spans="1:10">
      <c r="A19" s="4" t="s">
        <v>373</v>
      </c>
    </row>
    <row r="20" spans="1:10">
      <c r="A20" s="4" t="s">
        <v>372</v>
      </c>
      <c r="H20" s="4" t="s">
        <v>283</v>
      </c>
    </row>
    <row r="21" spans="1:10">
      <c r="A21" s="4" t="s">
        <v>364</v>
      </c>
      <c r="H21" s="6" t="n">
        <v>7120</v>
      </c>
    </row>
    <row r="22" spans="1:10">
      <c r="A22" s="4" t="s">
        <v>374</v>
      </c>
    </row>
    <row r="23" spans="1:10">
      <c r="A23" s="4" t="s">
        <v>71</v>
      </c>
      <c r="C23" s="7" t="n">
        <v>0.0001</v>
      </c>
    </row>
    <row r="24" spans="1:10">
      <c r="A24" s="4" t="s">
        <v>375</v>
      </c>
      <c r="C24" s="6" t="n">
        <v>279260</v>
      </c>
    </row>
    <row r="25" spans="1:10">
      <c r="A25" s="4" t="s">
        <v>376</v>
      </c>
      <c r="C25" s="5" t="n">
        <v>2792600</v>
      </c>
    </row>
    <row r="26" spans="1:10">
      <c r="A26" s="4" t="s">
        <v>124</v>
      </c>
      <c r="C26" s="10" t="n">
        <v>0.1</v>
      </c>
    </row>
    <row r="27" spans="1:10">
      <c r="A27" s="4" t="s">
        <v>377</v>
      </c>
    </row>
    <row r="28" spans="1:10">
      <c r="A28" s="4" t="s">
        <v>378</v>
      </c>
      <c r="E28" s="5" t="n">
        <v>200000000</v>
      </c>
    </row>
    <row r="29" spans="1:10">
      <c r="A29" s="4" t="s">
        <v>71</v>
      </c>
      <c r="E29" s="7" t="n">
        <v>0.0001</v>
      </c>
    </row>
    <row r="30" spans="1:10">
      <c r="A30" s="4" t="s">
        <v>379</v>
      </c>
      <c r="E30" s="6" t="n">
        <v>20000</v>
      </c>
    </row>
    <row r="31" spans="1:10">
      <c r="A31" s="4" t="s">
        <v>380</v>
      </c>
    </row>
    <row r="32" spans="1:10">
      <c r="A32" s="4" t="s">
        <v>378</v>
      </c>
      <c r="D32" s="5" t="n">
        <v>450000</v>
      </c>
    </row>
    <row r="33" spans="1:10">
      <c r="A33" s="4" t="s">
        <v>71</v>
      </c>
      <c r="D33" s="7" t="n">
        <v>0.0001</v>
      </c>
    </row>
    <row r="34" spans="1:10">
      <c r="A34" s="4" t="s">
        <v>379</v>
      </c>
      <c r="D34" s="6" t="n">
        <v>450</v>
      </c>
    </row>
    <row r="35" spans="1:10">
      <c r="A35" s="4" t="s">
        <v>381</v>
      </c>
    </row>
    <row r="36" spans="1:10">
      <c r="A36" s="4" t="s">
        <v>375</v>
      </c>
      <c r="F36" s="6" t="n">
        <v>478000</v>
      </c>
    </row>
    <row r="37" spans="1:10">
      <c r="A37" s="4" t="s">
        <v>376</v>
      </c>
      <c r="F37" s="5" t="n">
        <v>597500</v>
      </c>
    </row>
    <row r="38" spans="1:10">
      <c r="A38" s="4" t="s">
        <v>124</v>
      </c>
      <c r="F38" s="10" t="n">
        <v>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2</v>
      </c>
      <c r="B1" s="2" t="s">
        <v>1</v>
      </c>
    </row>
    <row r="2" spans="1:3">
      <c r="B2" s="2" t="s">
        <v>2</v>
      </c>
      <c r="C2" s="2" t="s">
        <v>32</v>
      </c>
    </row>
    <row r="3" spans="1:3">
      <c r="A3" s="3" t="s">
        <v>170</v>
      </c>
    </row>
    <row r="4" spans="1:3">
      <c r="A4" s="4" t="s">
        <v>383</v>
      </c>
      <c r="B4" s="6" t="n">
        <v>26463</v>
      </c>
      <c r="C4" s="6" t="n">
        <v>198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332</v>
      </c>
    </row>
    <row r="3" spans="1:3">
      <c r="A3" s="4" t="s">
        <v>385</v>
      </c>
      <c r="B3" s="6" t="n">
        <v>153867</v>
      </c>
      <c r="C3" s="6" t="n">
        <v>138519</v>
      </c>
    </row>
    <row r="4" spans="1:3">
      <c r="A4" s="4" t="s">
        <v>386</v>
      </c>
      <c r="B4" s="5" t="n">
        <v>-97233</v>
      </c>
      <c r="C4" s="5" t="n">
        <v>-63514</v>
      </c>
    </row>
    <row r="5" spans="1:3">
      <c r="A5" s="4" t="s">
        <v>387</v>
      </c>
      <c r="B5" s="5" t="n">
        <v>56634</v>
      </c>
      <c r="C5" s="5" t="n">
        <v>75005</v>
      </c>
    </row>
    <row r="6" spans="1:3">
      <c r="A6" s="4" t="s">
        <v>331</v>
      </c>
    </row>
    <row r="7" spans="1:3">
      <c r="A7" s="3" t="s">
        <v>332</v>
      </c>
    </row>
    <row r="8" spans="1:3">
      <c r="A8" s="4" t="s">
        <v>385</v>
      </c>
      <c r="B8" s="5" t="n">
        <v>90268</v>
      </c>
      <c r="C8" s="5" t="n">
        <v>81103</v>
      </c>
    </row>
    <row r="9" spans="1:3">
      <c r="A9" s="4" t="s">
        <v>335</v>
      </c>
    </row>
    <row r="10" spans="1:3">
      <c r="A10" s="3" t="s">
        <v>332</v>
      </c>
    </row>
    <row r="11" spans="1:3">
      <c r="A11" s="4" t="s">
        <v>385</v>
      </c>
      <c r="B11" s="5" t="n">
        <v>3063</v>
      </c>
      <c r="C11" s="5" t="n">
        <v>2797</v>
      </c>
    </row>
    <row r="12" spans="1:3">
      <c r="A12" s="4" t="s">
        <v>336</v>
      </c>
    </row>
    <row r="13" spans="1:3">
      <c r="A13" s="3" t="s">
        <v>332</v>
      </c>
    </row>
    <row r="14" spans="1:3">
      <c r="A14" s="4" t="s">
        <v>385</v>
      </c>
      <c r="B14" s="5" t="n">
        <v>9586</v>
      </c>
      <c r="C14" s="5" t="n">
        <v>8465</v>
      </c>
    </row>
    <row r="15" spans="1:3">
      <c r="A15" s="4" t="s">
        <v>337</v>
      </c>
    </row>
    <row r="16" spans="1:3">
      <c r="A16" s="3" t="s">
        <v>332</v>
      </c>
    </row>
    <row r="17" spans="1:3">
      <c r="A17" s="4" t="s">
        <v>385</v>
      </c>
      <c r="B17" s="5" t="n">
        <v>32107</v>
      </c>
      <c r="C17" s="5" t="n">
        <v>29085</v>
      </c>
    </row>
    <row r="18" spans="1:3">
      <c r="A18" s="4" t="s">
        <v>338</v>
      </c>
    </row>
    <row r="19" spans="1:3">
      <c r="A19" s="3" t="s">
        <v>332</v>
      </c>
    </row>
    <row r="20" spans="1:3">
      <c r="A20" s="4" t="s">
        <v>385</v>
      </c>
      <c r="B20" s="6" t="n">
        <v>18843</v>
      </c>
      <c r="C20" s="6" t="n">
        <v>170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8</v>
      </c>
      <c r="B1" s="2" t="s">
        <v>1</v>
      </c>
    </row>
    <row r="2" spans="1:3">
      <c r="B2" s="2" t="s">
        <v>2</v>
      </c>
      <c r="C2" s="2" t="s">
        <v>32</v>
      </c>
    </row>
    <row r="3" spans="1:3">
      <c r="A3" s="3" t="s">
        <v>173</v>
      </c>
    </row>
    <row r="4" spans="1:3">
      <c r="A4" s="4" t="s">
        <v>389</v>
      </c>
      <c r="B4" s="6" t="n">
        <v>701</v>
      </c>
      <c r="C4" s="6" t="n">
        <v>6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0</v>
      </c>
      <c r="B1" s="2" t="s">
        <v>2</v>
      </c>
      <c r="C1" s="2" t="s">
        <v>32</v>
      </c>
    </row>
    <row r="2" spans="1:3">
      <c r="A2" s="3" t="s">
        <v>173</v>
      </c>
    </row>
    <row r="3" spans="1:3">
      <c r="A3" s="4" t="s">
        <v>391</v>
      </c>
      <c r="B3" s="6" t="n">
        <v>11629</v>
      </c>
      <c r="C3" s="6" t="n">
        <v>10542</v>
      </c>
    </row>
    <row r="4" spans="1:3">
      <c r="A4" s="4" t="s">
        <v>392</v>
      </c>
      <c r="B4" s="5" t="n">
        <v>-1417</v>
      </c>
      <c r="C4" s="5" t="n">
        <v>-687</v>
      </c>
    </row>
    <row r="5" spans="1:3">
      <c r="A5" s="4" t="s">
        <v>42</v>
      </c>
      <c r="B5" s="6" t="n">
        <v>10212</v>
      </c>
      <c r="C5" s="6" t="n">
        <v>98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176</v>
      </c>
    </row>
    <row r="3" spans="1:3">
      <c r="A3" s="4" t="s">
        <v>394</v>
      </c>
      <c r="B3" s="6" t="n">
        <v>3334</v>
      </c>
      <c r="C3" s="6" t="n">
        <v>16691</v>
      </c>
    </row>
    <row r="4" spans="1:3">
      <c r="A4" s="4" t="s">
        <v>395</v>
      </c>
      <c r="B4" s="5" t="n">
        <v>65098</v>
      </c>
      <c r="C4" s="5" t="n">
        <v>452</v>
      </c>
    </row>
    <row r="5" spans="1:3">
      <c r="A5" s="4" t="s">
        <v>396</v>
      </c>
      <c r="B5" s="5" t="n">
        <v>7928</v>
      </c>
      <c r="C5" s="4" t="s">
        <v>51</v>
      </c>
    </row>
    <row r="6" spans="1:3">
      <c r="A6" s="4" t="s">
        <v>397</v>
      </c>
      <c r="B6" s="6" t="n">
        <v>76360</v>
      </c>
      <c r="C6" s="6" t="n">
        <v>171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39"/>
    <col customWidth="1" max="6" min="6" width="34"/>
    <col customWidth="1" max="7" min="7" width="11"/>
  </cols>
  <sheetData>
    <row r="1" spans="1:7">
      <c r="A1" s="1" t="s">
        <v>94</v>
      </c>
      <c r="B1" s="2" t="s">
        <v>95</v>
      </c>
      <c r="C1" s="2" t="s">
        <v>96</v>
      </c>
      <c r="D1" s="2" t="s">
        <v>97</v>
      </c>
      <c r="E1" s="2" t="s">
        <v>98</v>
      </c>
      <c r="F1" s="2" t="s">
        <v>99</v>
      </c>
      <c r="G1" s="2" t="s">
        <v>100</v>
      </c>
    </row>
    <row r="2" spans="1:7">
      <c r="A2" s="4" t="s">
        <v>101</v>
      </c>
      <c r="B2" s="6" t="n">
        <v>20334</v>
      </c>
      <c r="C2" s="6" t="n">
        <v>279296</v>
      </c>
      <c r="D2" s="6" t="n">
        <v>-13221</v>
      </c>
      <c r="E2" s="6" t="n">
        <v>-61193</v>
      </c>
      <c r="F2" s="4" t="s">
        <v>51</v>
      </c>
      <c r="G2" s="6" t="n">
        <v>225216</v>
      </c>
    </row>
    <row r="3" spans="1:7">
      <c r="A3" s="4" t="s">
        <v>102</v>
      </c>
      <c r="B3" s="5" t="n">
        <v>203342600</v>
      </c>
    </row>
    <row r="4" spans="1:7">
      <c r="A4" s="4" t="s">
        <v>103</v>
      </c>
      <c r="B4" s="6" t="n">
        <v>60</v>
      </c>
      <c r="C4" s="5" t="n">
        <v>477940</v>
      </c>
      <c r="D4" s="4" t="s">
        <v>51</v>
      </c>
      <c r="E4" s="4" t="s">
        <v>51</v>
      </c>
      <c r="F4" s="4" t="s">
        <v>51</v>
      </c>
      <c r="G4" s="5" t="n">
        <v>478000</v>
      </c>
    </row>
    <row r="5" spans="1:7">
      <c r="A5" s="4" t="s">
        <v>104</v>
      </c>
      <c r="B5" s="5" t="n">
        <v>597500</v>
      </c>
    </row>
    <row r="6" spans="1:7">
      <c r="A6" s="4" t="s">
        <v>105</v>
      </c>
      <c r="B6" s="4" t="s">
        <v>51</v>
      </c>
      <c r="C6" s="5" t="n">
        <v>86</v>
      </c>
      <c r="D6" s="4" t="s">
        <v>51</v>
      </c>
      <c r="E6" s="4" t="s">
        <v>51</v>
      </c>
      <c r="F6" s="4" t="s">
        <v>51</v>
      </c>
      <c r="G6" s="5" t="n">
        <v>86</v>
      </c>
    </row>
    <row r="7" spans="1:7">
      <c r="A7" s="4" t="s">
        <v>106</v>
      </c>
      <c r="B7" s="4" t="s">
        <v>51</v>
      </c>
      <c r="C7" s="4" t="s">
        <v>51</v>
      </c>
      <c r="D7" s="4" t="s">
        <v>51</v>
      </c>
      <c r="E7" s="4" t="s">
        <v>51</v>
      </c>
      <c r="F7" s="5" t="n">
        <v>40557</v>
      </c>
      <c r="G7" s="5" t="n">
        <v>40557</v>
      </c>
    </row>
    <row r="8" spans="1:7">
      <c r="A8" s="4" t="s">
        <v>107</v>
      </c>
      <c r="B8" s="4" t="s">
        <v>51</v>
      </c>
      <c r="C8" s="4" t="s">
        <v>51</v>
      </c>
      <c r="D8" s="5" t="n">
        <v>-25199</v>
      </c>
      <c r="E8" s="4" t="s">
        <v>51</v>
      </c>
      <c r="F8" s="4" t="s">
        <v>51</v>
      </c>
      <c r="G8" s="5" t="n">
        <v>-25199</v>
      </c>
    </row>
    <row r="9" spans="1:7">
      <c r="A9" s="4" t="s">
        <v>108</v>
      </c>
      <c r="B9" s="4" t="s">
        <v>51</v>
      </c>
      <c r="C9" s="4" t="s">
        <v>51</v>
      </c>
      <c r="D9" s="4" t="s">
        <v>51</v>
      </c>
      <c r="E9" s="5" t="n">
        <v>-508065</v>
      </c>
      <c r="F9" s="5" t="n">
        <v>-7953</v>
      </c>
      <c r="G9" s="5" t="n">
        <v>-516018</v>
      </c>
    </row>
    <row r="10" spans="1:7">
      <c r="A10" s="4" t="s">
        <v>109</v>
      </c>
      <c r="B10" s="6" t="n">
        <v>20394</v>
      </c>
      <c r="C10" s="5" t="n">
        <v>757322</v>
      </c>
      <c r="D10" s="5" t="n">
        <v>-38420</v>
      </c>
      <c r="E10" s="5" t="n">
        <v>-569258</v>
      </c>
      <c r="F10" s="5" t="n">
        <v>32604</v>
      </c>
      <c r="G10" s="5" t="n">
        <v>202642</v>
      </c>
    </row>
    <row r="11" spans="1:7">
      <c r="A11" s="4" t="s">
        <v>110</v>
      </c>
      <c r="B11" s="5" t="n">
        <v>203940100</v>
      </c>
    </row>
    <row r="12" spans="1:7">
      <c r="A12" s="4" t="s">
        <v>107</v>
      </c>
      <c r="B12" s="4" t="s">
        <v>51</v>
      </c>
      <c r="C12" s="4" t="s">
        <v>51</v>
      </c>
      <c r="D12" s="5" t="n">
        <v>31107</v>
      </c>
      <c r="E12" s="4" t="s">
        <v>51</v>
      </c>
      <c r="F12" s="4" t="s">
        <v>51</v>
      </c>
      <c r="G12" s="5" t="n">
        <v>31107</v>
      </c>
    </row>
    <row r="13" spans="1:7">
      <c r="A13" s="4" t="s">
        <v>111</v>
      </c>
      <c r="B13" s="6" t="n">
        <v>28</v>
      </c>
      <c r="C13" s="5" t="n">
        <v>27972</v>
      </c>
      <c r="D13" s="4" t="s">
        <v>51</v>
      </c>
      <c r="E13" s="4" t="s">
        <v>51</v>
      </c>
      <c r="F13" s="4" t="s">
        <v>51</v>
      </c>
      <c r="G13" s="5" t="n">
        <v>28000</v>
      </c>
    </row>
    <row r="14" spans="1:7">
      <c r="A14" s="4" t="s">
        <v>112</v>
      </c>
      <c r="B14" s="5" t="n">
        <v>280000</v>
      </c>
    </row>
    <row r="15" spans="1:7">
      <c r="A15" s="4" t="s">
        <v>113</v>
      </c>
      <c r="B15" s="6" t="n">
        <v>232</v>
      </c>
      <c r="C15" s="5" t="n">
        <v>463168</v>
      </c>
      <c r="D15" s="4" t="s">
        <v>51</v>
      </c>
      <c r="E15" s="4" t="s">
        <v>51</v>
      </c>
      <c r="F15" s="4" t="s">
        <v>51</v>
      </c>
      <c r="G15" s="5" t="n">
        <v>463400</v>
      </c>
    </row>
    <row r="16" spans="1:7">
      <c r="A16" s="4" t="s">
        <v>114</v>
      </c>
      <c r="B16" s="5" t="n">
        <v>2317000</v>
      </c>
    </row>
    <row r="17" spans="1:7">
      <c r="A17" s="4" t="s">
        <v>115</v>
      </c>
      <c r="B17" s="6" t="n">
        <v>36</v>
      </c>
      <c r="C17" s="5" t="n">
        <v>146964</v>
      </c>
      <c r="D17" s="4" t="s">
        <v>51</v>
      </c>
      <c r="E17" s="4" t="s">
        <v>51</v>
      </c>
      <c r="F17" s="4" t="s">
        <v>51</v>
      </c>
      <c r="G17" s="5" t="n">
        <v>147000</v>
      </c>
    </row>
    <row r="18" spans="1:7">
      <c r="A18" s="4" t="s">
        <v>116</v>
      </c>
      <c r="B18" s="5" t="n">
        <v>367500</v>
      </c>
    </row>
    <row r="19" spans="1:7">
      <c r="A19" s="4" t="s">
        <v>108</v>
      </c>
      <c r="B19" s="4" t="s">
        <v>51</v>
      </c>
      <c r="C19" s="4" t="s">
        <v>51</v>
      </c>
      <c r="E19" s="5" t="n">
        <v>-284379</v>
      </c>
      <c r="F19" s="5" t="n">
        <v>-513</v>
      </c>
      <c r="G19" s="5" t="n">
        <v>-284892</v>
      </c>
    </row>
    <row r="20" spans="1:7">
      <c r="A20" s="4" t="s">
        <v>117</v>
      </c>
      <c r="B20" s="6" t="n">
        <v>20690</v>
      </c>
      <c r="C20" s="6" t="n">
        <v>1395426</v>
      </c>
      <c r="D20" s="6" t="n">
        <v>-7313</v>
      </c>
      <c r="E20" s="6" t="n">
        <v>-853637</v>
      </c>
      <c r="F20" s="6" t="n">
        <v>32091</v>
      </c>
      <c r="G20" s="6" t="n">
        <v>587257</v>
      </c>
    </row>
    <row r="21" spans="1:7">
      <c r="A21" s="4" t="s">
        <v>118</v>
      </c>
      <c r="B21" s="5" t="n">
        <v>206904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8</v>
      </c>
      <c r="B1" s="2" t="s">
        <v>2</v>
      </c>
      <c r="C1" s="2" t="s">
        <v>32</v>
      </c>
    </row>
    <row r="2" spans="1:3">
      <c r="A2" s="3" t="s">
        <v>178</v>
      </c>
    </row>
    <row r="3" spans="1:3">
      <c r="A3" s="4" t="s">
        <v>399</v>
      </c>
      <c r="B3" s="6" t="n">
        <v>19126</v>
      </c>
      <c r="C3" s="6" t="n">
        <v>33582</v>
      </c>
    </row>
    <row r="4" spans="1:3">
      <c r="A4" s="4" t="s">
        <v>400</v>
      </c>
      <c r="B4" s="6" t="n">
        <v>19126</v>
      </c>
      <c r="C4" s="6" t="n">
        <v>335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181</v>
      </c>
    </row>
    <row r="3" spans="1:3">
      <c r="A3" s="4" t="s">
        <v>402</v>
      </c>
      <c r="B3" s="6" t="n">
        <v>10712</v>
      </c>
      <c r="C3" s="6" t="n">
        <v>18000</v>
      </c>
    </row>
    <row r="4" spans="1:3">
      <c r="A4" s="4" t="s">
        <v>403</v>
      </c>
      <c r="B4" s="5" t="n">
        <v>15000</v>
      </c>
      <c r="C4" s="5" t="n">
        <v>14300</v>
      </c>
    </row>
    <row r="5" spans="1:3">
      <c r="A5" s="4" t="s">
        <v>404</v>
      </c>
      <c r="B5" s="5" t="n">
        <v>514</v>
      </c>
      <c r="C5" s="5" t="n">
        <v>1922</v>
      </c>
    </row>
    <row r="6" spans="1:3">
      <c r="A6" s="4" t="s">
        <v>405</v>
      </c>
      <c r="B6" s="4" t="s">
        <v>51</v>
      </c>
      <c r="C6" s="5" t="n">
        <v>5336</v>
      </c>
    </row>
    <row r="7" spans="1:3">
      <c r="A7" s="4" t="s">
        <v>406</v>
      </c>
      <c r="B7" s="6" t="n">
        <v>26226</v>
      </c>
      <c r="C7" s="6" t="n">
        <v>395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07</v>
      </c>
      <c r="B1" s="2" t="s">
        <v>1</v>
      </c>
    </row>
    <row r="2" spans="1:2">
      <c r="B2" s="2" t="s">
        <v>2</v>
      </c>
    </row>
    <row r="3" spans="1:2">
      <c r="A3" s="4" t="s">
        <v>328</v>
      </c>
      <c r="B3" s="4" t="s">
        <v>329</v>
      </c>
    </row>
    <row r="4" spans="1:2">
      <c r="A4" s="4" t="s">
        <v>408</v>
      </c>
    </row>
    <row r="5" spans="1:2">
      <c r="A5" s="4" t="s">
        <v>409</v>
      </c>
      <c r="B5" s="4" t="s">
        <v>410</v>
      </c>
    </row>
    <row r="6" spans="1:2">
      <c r="A6" s="4" t="s">
        <v>328</v>
      </c>
      <c r="B6"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184</v>
      </c>
    </row>
    <row r="4" spans="1:3">
      <c r="A4" s="4" t="s">
        <v>413</v>
      </c>
      <c r="B4" s="6" t="n">
        <v>18033</v>
      </c>
      <c r="C4" s="6" t="n">
        <v>21449</v>
      </c>
    </row>
    <row r="5" spans="1:3">
      <c r="A5" s="4" t="s">
        <v>414</v>
      </c>
      <c r="B5" s="5" t="n">
        <v>-2336</v>
      </c>
      <c r="C5" s="5" t="n">
        <v>-3530</v>
      </c>
    </row>
    <row r="6" spans="1:3">
      <c r="A6" s="4" t="s">
        <v>415</v>
      </c>
      <c r="B6" s="5" t="n">
        <v>15697</v>
      </c>
      <c r="C6" s="5" t="n">
        <v>17919</v>
      </c>
    </row>
    <row r="7" spans="1:3">
      <c r="A7" s="4" t="s">
        <v>416</v>
      </c>
      <c r="B7" s="5" t="n">
        <v>3571</v>
      </c>
      <c r="C7" s="5" t="n">
        <v>3045</v>
      </c>
    </row>
    <row r="8" spans="1:3">
      <c r="A8" s="4" t="s">
        <v>417</v>
      </c>
      <c r="B8" s="5" t="n">
        <v>12126</v>
      </c>
      <c r="C8" s="5" t="n">
        <v>14874</v>
      </c>
    </row>
    <row r="9" spans="1:3">
      <c r="A9" s="4" t="s">
        <v>100</v>
      </c>
      <c r="B9" s="6" t="n">
        <v>15697</v>
      </c>
      <c r="C9" s="6" t="n">
        <v>179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184</v>
      </c>
    </row>
    <row r="3" spans="1:3">
      <c r="A3" s="5" t="n">
        <v>2018</v>
      </c>
      <c r="B3" s="6" t="n">
        <v>3573</v>
      </c>
    </row>
    <row r="4" spans="1:3">
      <c r="A4" s="5" t="n">
        <v>2019</v>
      </c>
      <c r="B4" s="5" t="n">
        <v>3871</v>
      </c>
    </row>
    <row r="5" spans="1:3">
      <c r="A5" s="5" t="n">
        <v>2020</v>
      </c>
      <c r="B5" s="5" t="n">
        <v>4169</v>
      </c>
    </row>
    <row r="6" spans="1:3">
      <c r="A6" s="5" t="n">
        <v>2021</v>
      </c>
      <c r="B6" s="5" t="n">
        <v>4084</v>
      </c>
    </row>
    <row r="7" spans="1:3">
      <c r="A7" s="4" t="s">
        <v>100</v>
      </c>
      <c r="B7" s="6" t="n">
        <v>15697</v>
      </c>
      <c r="C7" s="6" t="n">
        <v>179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9</v>
      </c>
      <c r="B1" s="2" t="s">
        <v>2</v>
      </c>
      <c r="C1" s="2" t="s">
        <v>32</v>
      </c>
    </row>
    <row r="2" spans="1:3">
      <c r="A2" s="3" t="s">
        <v>187</v>
      </c>
    </row>
    <row r="3" spans="1:3">
      <c r="A3" s="4" t="s">
        <v>420</v>
      </c>
      <c r="B3" s="6" t="n">
        <v>40541</v>
      </c>
      <c r="C3" s="6" t="n">
        <v>186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21</v>
      </c>
      <c r="B1" s="2" t="s">
        <v>355</v>
      </c>
      <c r="C1" s="2" t="s">
        <v>2</v>
      </c>
      <c r="D1" s="2" t="s">
        <v>32</v>
      </c>
    </row>
    <row r="2" spans="1:4">
      <c r="A2" s="4" t="s">
        <v>422</v>
      </c>
      <c r="C2" s="6" t="n">
        <v>-638400</v>
      </c>
      <c r="D2" s="6" t="n">
        <v>424900</v>
      </c>
    </row>
    <row r="3" spans="1:4">
      <c r="A3" s="4" t="s">
        <v>368</v>
      </c>
      <c r="C3" s="8" t="n">
        <v>0.1</v>
      </c>
    </row>
    <row r="4" spans="1:4">
      <c r="A4" s="4" t="s">
        <v>423</v>
      </c>
      <c r="D4" s="4" t="s">
        <v>424</v>
      </c>
    </row>
    <row r="5" spans="1:4">
      <c r="A5" s="4" t="s">
        <v>366</v>
      </c>
      <c r="B5" s="5" t="n">
        <v>2964500</v>
      </c>
    </row>
    <row r="6" spans="1:4">
      <c r="A6" s="4" t="s">
        <v>367</v>
      </c>
      <c r="B6" s="6" t="n">
        <v>638400</v>
      </c>
    </row>
    <row r="7" spans="1:4">
      <c r="A7" s="4" t="s">
        <v>369</v>
      </c>
    </row>
    <row r="8" spans="1:4">
      <c r="A8" s="4" t="s">
        <v>368</v>
      </c>
      <c r="B8" s="10" t="n">
        <v>0.1</v>
      </c>
    </row>
    <row r="9" spans="1:4">
      <c r="A9" s="4" t="s">
        <v>370</v>
      </c>
    </row>
    <row r="10" spans="1:4">
      <c r="A10" s="4" t="s">
        <v>368</v>
      </c>
      <c r="B10" s="10" t="n">
        <v>0.4</v>
      </c>
    </row>
    <row r="11" spans="1:4">
      <c r="A11" s="4" t="s">
        <v>425</v>
      </c>
    </row>
    <row r="12" spans="1:4">
      <c r="A12" s="4" t="s">
        <v>368</v>
      </c>
      <c r="D12" s="10" t="n">
        <v>0.1</v>
      </c>
    </row>
    <row r="13" spans="1:4">
      <c r="A13" s="4" t="s">
        <v>426</v>
      </c>
    </row>
    <row r="14" spans="1:4">
      <c r="A14" s="4" t="s">
        <v>368</v>
      </c>
      <c r="D14" s="10" t="n">
        <v>0.4</v>
      </c>
    </row>
    <row r="15" spans="1:4">
      <c r="A15" s="4" t="s">
        <v>427</v>
      </c>
    </row>
    <row r="16" spans="1:4">
      <c r="A16" s="4" t="s">
        <v>422</v>
      </c>
      <c r="D16" s="6" t="n">
        <v>396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428</v>
      </c>
      <c r="B1" s="2" t="s">
        <v>1</v>
      </c>
    </row>
    <row r="2" spans="1:2">
      <c r="B2" s="2" t="s">
        <v>429</v>
      </c>
    </row>
    <row r="3" spans="1:2">
      <c r="A3" s="4" t="s">
        <v>430</v>
      </c>
      <c r="B3" s="4" t="s">
        <v>431</v>
      </c>
    </row>
    <row r="4" spans="1:2">
      <c r="A4" s="4" t="s">
        <v>276</v>
      </c>
    </row>
    <row r="5" spans="1:2">
      <c r="A5" s="4" t="s">
        <v>432</v>
      </c>
      <c r="B5" s="4" t="s">
        <v>433</v>
      </c>
    </row>
    <row r="6" spans="1:2">
      <c r="A6" s="4" t="s">
        <v>434</v>
      </c>
    </row>
    <row r="7" spans="1:2">
      <c r="A7" s="4" t="s">
        <v>432</v>
      </c>
      <c r="B7" s="4" t="s">
        <v>435</v>
      </c>
    </row>
    <row r="8" spans="1:2">
      <c r="A8" s="4" t="s">
        <v>436</v>
      </c>
    </row>
    <row r="9" spans="1:2">
      <c r="A9" s="4" t="s">
        <v>432</v>
      </c>
      <c r="B9" s="4" t="s">
        <v>437</v>
      </c>
    </row>
    <row r="10" spans="1:2">
      <c r="A10" s="4" t="s">
        <v>316</v>
      </c>
    </row>
    <row r="11" spans="1:2">
      <c r="A11" s="4" t="s">
        <v>432</v>
      </c>
      <c r="B11" s="4" t="s">
        <v>438</v>
      </c>
    </row>
    <row r="12" spans="1:2">
      <c r="A12" s="4" t="s">
        <v>439</v>
      </c>
    </row>
    <row r="13" spans="1:2">
      <c r="A13" s="4" t="s">
        <v>432</v>
      </c>
      <c r="B13" s="4" t="s">
        <v>440</v>
      </c>
    </row>
    <row r="14" spans="1:2">
      <c r="A14" s="4" t="s">
        <v>441</v>
      </c>
    </row>
    <row r="15" spans="1:2">
      <c r="A15" s="4" t="s">
        <v>432</v>
      </c>
      <c r="B15" s="4" t="s">
        <v>442</v>
      </c>
    </row>
    <row r="16" spans="1:2">
      <c r="A16" s="4" t="s">
        <v>443</v>
      </c>
    </row>
    <row r="17" spans="1:2">
      <c r="A17" s="4" t="s">
        <v>444</v>
      </c>
      <c r="B17" s="6" t="n">
        <v>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4" t="s">
        <v>446</v>
      </c>
      <c r="B3" s="6" t="n">
        <v>-62850</v>
      </c>
      <c r="C3" s="6" t="n">
        <v>-117244</v>
      </c>
    </row>
    <row r="4" spans="1:3">
      <c r="A4" s="4" t="s">
        <v>447</v>
      </c>
      <c r="B4" s="5" t="n">
        <v>-284892</v>
      </c>
      <c r="C4" s="5" t="n">
        <v>-516018</v>
      </c>
    </row>
    <row r="5" spans="1:3">
      <c r="A5" s="4" t="s">
        <v>448</v>
      </c>
    </row>
    <row r="6" spans="1:3">
      <c r="A6" s="4" t="s">
        <v>449</v>
      </c>
      <c r="B6" s="5" t="n">
        <v>-1729</v>
      </c>
      <c r="C6" s="5" t="n">
        <v>-1690</v>
      </c>
    </row>
    <row r="7" spans="1:3">
      <c r="A7" s="4" t="s">
        <v>450</v>
      </c>
    </row>
    <row r="8" spans="1:3">
      <c r="A8" s="4" t="s">
        <v>449</v>
      </c>
      <c r="B8" s="5" t="n">
        <v>-96374</v>
      </c>
      <c r="C8" s="5" t="n">
        <v>-180041</v>
      </c>
    </row>
    <row r="9" spans="1:3">
      <c r="A9" s="4" t="s">
        <v>451</v>
      </c>
    </row>
    <row r="10" spans="1:3">
      <c r="A10" s="4" t="s">
        <v>449</v>
      </c>
      <c r="B10" s="5" t="n">
        <v>-96598</v>
      </c>
      <c r="C10" s="5" t="n">
        <v>-163154</v>
      </c>
    </row>
    <row r="11" spans="1:3">
      <c r="A11" s="4" t="s">
        <v>452</v>
      </c>
    </row>
    <row r="12" spans="1:3">
      <c r="A12" s="4" t="s">
        <v>449</v>
      </c>
      <c r="B12" s="5" t="n">
        <v>-26951</v>
      </c>
      <c r="C12" s="5" t="n">
        <v>-39701</v>
      </c>
    </row>
    <row r="13" spans="1:3">
      <c r="A13" s="4" t="s">
        <v>453</v>
      </c>
    </row>
    <row r="14" spans="1:3">
      <c r="A14" s="4" t="s">
        <v>449</v>
      </c>
      <c r="B14" s="6" t="n">
        <v>-390</v>
      </c>
      <c r="C14" s="6" t="n">
        <v>-141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4</v>
      </c>
      <c r="B1" s="2" t="s">
        <v>1</v>
      </c>
    </row>
    <row r="2" spans="1:3">
      <c r="B2" s="2" t="s">
        <v>2</v>
      </c>
      <c r="C2" s="2" t="s">
        <v>32</v>
      </c>
    </row>
    <row r="3" spans="1:3">
      <c r="A3" s="3" t="s">
        <v>193</v>
      </c>
    </row>
    <row r="4" spans="1:3">
      <c r="A4" s="4" t="s">
        <v>455</v>
      </c>
      <c r="B4" s="4" t="s">
        <v>51</v>
      </c>
      <c r="C4" s="4" t="s">
        <v>51</v>
      </c>
    </row>
    <row r="5" spans="1:3">
      <c r="A5" s="4" t="s">
        <v>456</v>
      </c>
      <c r="B5" s="4" t="s">
        <v>51</v>
      </c>
      <c r="C5" s="5" t="n">
        <v>-26</v>
      </c>
    </row>
    <row r="6" spans="1:3">
      <c r="A6" s="4" t="s">
        <v>457</v>
      </c>
      <c r="B6" s="4" t="s">
        <v>51</v>
      </c>
      <c r="C6" s="4" t="s">
        <v>51</v>
      </c>
    </row>
    <row r="7" spans="1:3">
      <c r="A7" s="4" t="s">
        <v>458</v>
      </c>
      <c r="B7" s="4" t="s">
        <v>51</v>
      </c>
      <c r="C7" s="4" t="s">
        <v>51</v>
      </c>
    </row>
    <row r="8" spans="1:3">
      <c r="A8" s="4" t="s">
        <v>459</v>
      </c>
      <c r="B8" s="4" t="s">
        <v>51</v>
      </c>
      <c r="C8"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32</v>
      </c>
    </row>
    <row r="2" spans="1:3">
      <c r="A2" s="3" t="s">
        <v>120</v>
      </c>
    </row>
    <row r="3" spans="1:3">
      <c r="A3" s="4" t="s">
        <v>121</v>
      </c>
      <c r="B3" s="8" t="n">
        <v>0.1</v>
      </c>
    </row>
    <row r="4" spans="1:3">
      <c r="A4" s="4" t="s">
        <v>122</v>
      </c>
      <c r="B4" s="9" t="n">
        <v>0.2</v>
      </c>
    </row>
    <row r="5" spans="1:3">
      <c r="A5" s="4" t="s">
        <v>123</v>
      </c>
      <c r="B5" s="8" t="n">
        <v>0.4</v>
      </c>
    </row>
    <row r="6" spans="1:3">
      <c r="A6" s="4" t="s">
        <v>124</v>
      </c>
      <c r="C6" s="8" t="n">
        <v>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6"/>
  </cols>
  <sheetData>
    <row r="1" spans="1:2">
      <c r="A1" s="1" t="s">
        <v>460</v>
      </c>
      <c r="B1" s="2" t="s">
        <v>1</v>
      </c>
    </row>
    <row r="2" spans="1:2">
      <c r="B2" s="2" t="s">
        <v>2</v>
      </c>
    </row>
    <row r="3" spans="1:2">
      <c r="A3" s="4" t="s">
        <v>461</v>
      </c>
    </row>
    <row r="4" spans="1:2">
      <c r="A4" s="4" t="s">
        <v>462</v>
      </c>
      <c r="B4" s="4" t="s">
        <v>463</v>
      </c>
    </row>
    <row r="5" spans="1:2">
      <c r="A5" s="4" t="s">
        <v>464</v>
      </c>
    </row>
    <row r="6" spans="1:2">
      <c r="A6" s="4" t="s">
        <v>462</v>
      </c>
      <c r="B6" s="4" t="s">
        <v>4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2</v>
      </c>
    </row>
    <row r="3" spans="1:3">
      <c r="A3" s="4" t="s">
        <v>466</v>
      </c>
    </row>
    <row r="4" spans="1:3">
      <c r="A4" s="4" t="s">
        <v>467</v>
      </c>
      <c r="B4" s="6" t="n">
        <v>98113</v>
      </c>
      <c r="C4" s="6" t="n">
        <v>18038</v>
      </c>
    </row>
    <row r="5" spans="1:3">
      <c r="A5" s="4" t="s">
        <v>468</v>
      </c>
      <c r="B5" s="4" t="s">
        <v>469</v>
      </c>
      <c r="C5" s="4" t="s">
        <v>470</v>
      </c>
    </row>
    <row r="6" spans="1:3">
      <c r="A6" s="4" t="s">
        <v>471</v>
      </c>
      <c r="B6" s="4" t="s">
        <v>51</v>
      </c>
      <c r="C6" s="4" t="s">
        <v>51</v>
      </c>
    </row>
    <row r="7" spans="1:3">
      <c r="A7" s="4" t="s">
        <v>472</v>
      </c>
    </row>
    <row r="8" spans="1:3">
      <c r="A8" s="4" t="s">
        <v>467</v>
      </c>
      <c r="B8" s="6" t="n">
        <v>53113</v>
      </c>
      <c r="C8" s="6" t="n">
        <v>18038</v>
      </c>
    </row>
    <row r="9" spans="1:3">
      <c r="A9" s="4" t="s">
        <v>468</v>
      </c>
      <c r="B9" s="4" t="s">
        <v>473</v>
      </c>
      <c r="C9" s="4" t="s">
        <v>470</v>
      </c>
    </row>
    <row r="10" spans="1:3">
      <c r="A10" s="4" t="s">
        <v>471</v>
      </c>
      <c r="B10" s="4" t="s">
        <v>51</v>
      </c>
      <c r="C10" s="4" t="s">
        <v>51</v>
      </c>
    </row>
    <row r="11" spans="1:3">
      <c r="A11" s="4" t="s">
        <v>474</v>
      </c>
    </row>
    <row r="12" spans="1:3">
      <c r="A12" s="4" t="s">
        <v>467</v>
      </c>
      <c r="B12" s="6" t="n">
        <v>45000</v>
      </c>
      <c r="C12" s="4" t="s">
        <v>51</v>
      </c>
    </row>
    <row r="13" spans="1:3">
      <c r="A13" s="4" t="s">
        <v>468</v>
      </c>
      <c r="B13" s="4" t="s">
        <v>438</v>
      </c>
      <c r="C13" s="4" t="s">
        <v>51</v>
      </c>
    </row>
    <row r="14" spans="1:3">
      <c r="A14" s="4" t="s">
        <v>471</v>
      </c>
      <c r="B14" s="4" t="s">
        <v>51</v>
      </c>
      <c r="C14" s="4" t="s">
        <v>51</v>
      </c>
    </row>
    <row r="15" spans="1:3">
      <c r="A15" s="4" t="s">
        <v>475</v>
      </c>
    </row>
    <row r="16" spans="1:3">
      <c r="A16" s="4" t="s">
        <v>476</v>
      </c>
      <c r="B16" s="6" t="n">
        <v>46301</v>
      </c>
      <c r="C16" s="6" t="n">
        <v>74007</v>
      </c>
    </row>
    <row r="17" spans="1:3">
      <c r="A17" s="4" t="s">
        <v>477</v>
      </c>
      <c r="B17" s="4" t="s">
        <v>478</v>
      </c>
      <c r="C17" s="4" t="s">
        <v>479</v>
      </c>
    </row>
    <row r="18" spans="1:3">
      <c r="A18" s="4" t="s">
        <v>480</v>
      </c>
      <c r="B18" s="4" t="s">
        <v>51</v>
      </c>
      <c r="C18" s="4" t="s">
        <v>51</v>
      </c>
    </row>
    <row r="19" spans="1:3">
      <c r="A19" s="4" t="s">
        <v>481</v>
      </c>
    </row>
    <row r="20" spans="1:3">
      <c r="A20" s="4" t="s">
        <v>476</v>
      </c>
      <c r="B20" s="6" t="n">
        <v>30650</v>
      </c>
      <c r="C20" s="6" t="n">
        <v>37554</v>
      </c>
    </row>
    <row r="21" spans="1:3">
      <c r="A21" s="4" t="s">
        <v>477</v>
      </c>
      <c r="B21" s="4" t="s">
        <v>482</v>
      </c>
      <c r="C21" s="4" t="s">
        <v>483</v>
      </c>
    </row>
    <row r="22" spans="1:3">
      <c r="A22" s="4" t="s">
        <v>480</v>
      </c>
      <c r="B22" s="6" t="n">
        <v>15325</v>
      </c>
      <c r="C22" s="4" t="s">
        <v>51</v>
      </c>
    </row>
    <row r="23" spans="1:3">
      <c r="A23" s="4" t="s">
        <v>484</v>
      </c>
    </row>
    <row r="24" spans="1:3">
      <c r="A24" s="4" t="s">
        <v>476</v>
      </c>
      <c r="B24" s="6" t="n">
        <v>15651</v>
      </c>
      <c r="C24" s="6" t="n">
        <v>21803</v>
      </c>
    </row>
    <row r="25" spans="1:3">
      <c r="A25" s="4" t="s">
        <v>477</v>
      </c>
      <c r="B25" s="4" t="s">
        <v>485</v>
      </c>
      <c r="C25" s="4" t="s">
        <v>437</v>
      </c>
    </row>
    <row r="26" spans="1:3">
      <c r="A26" s="4" t="s">
        <v>480</v>
      </c>
      <c r="B26" s="4" t="s">
        <v>51</v>
      </c>
      <c r="C26" s="4" t="s">
        <v>51</v>
      </c>
    </row>
    <row r="27" spans="1:3">
      <c r="A27" s="4" t="s">
        <v>486</v>
      </c>
    </row>
    <row r="28" spans="1:3">
      <c r="A28" s="4" t="s">
        <v>476</v>
      </c>
      <c r="B28" s="4" t="s">
        <v>51</v>
      </c>
      <c r="C28" s="6" t="n">
        <v>14650</v>
      </c>
    </row>
    <row r="29" spans="1:3">
      <c r="A29" s="4" t="s">
        <v>477</v>
      </c>
      <c r="B29" s="4" t="s">
        <v>51</v>
      </c>
      <c r="C29" s="4" t="s">
        <v>487</v>
      </c>
    </row>
    <row r="30" spans="1:3">
      <c r="A30" s="4" t="s">
        <v>480</v>
      </c>
      <c r="B30" s="4" t="s">
        <v>51</v>
      </c>
      <c r="C30" s="4" t="s">
        <v>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8</v>
      </c>
      <c r="B1" s="2" t="s">
        <v>1</v>
      </c>
    </row>
    <row r="2" spans="1:3">
      <c r="B2" s="2" t="s">
        <v>2</v>
      </c>
      <c r="C2" s="2" t="s">
        <v>32</v>
      </c>
    </row>
    <row r="3" spans="1:3">
      <c r="A3" s="3" t="s">
        <v>199</v>
      </c>
    </row>
    <row r="4" spans="1:3">
      <c r="A4" s="4" t="s">
        <v>489</v>
      </c>
      <c r="B4" s="4" t="s">
        <v>490</v>
      </c>
    </row>
    <row r="5" spans="1:3">
      <c r="A5" s="4" t="s">
        <v>491</v>
      </c>
      <c r="B5" s="4" t="s">
        <v>492</v>
      </c>
    </row>
    <row r="6" spans="1:3">
      <c r="A6" s="4" t="s">
        <v>493</v>
      </c>
      <c r="B6" s="6" t="n">
        <v>12773</v>
      </c>
      <c r="C6" s="6" t="n">
        <v>17875</v>
      </c>
    </row>
    <row r="7" spans="1:3">
      <c r="A7" s="4" t="s">
        <v>494</v>
      </c>
      <c r="B7" s="5" t="n">
        <v>3967</v>
      </c>
    </row>
    <row r="8" spans="1:3">
      <c r="A8" s="4" t="s">
        <v>495</v>
      </c>
      <c r="B8" s="6" t="n">
        <v>13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21"/>
    <col customWidth="1" max="3" min="3" width="22"/>
    <col customWidth="1" max="4" min="4" width="21"/>
    <col customWidth="1" max="5" min="5" width="21"/>
  </cols>
  <sheetData>
    <row r="1" spans="1:5">
      <c r="A1" s="1" t="s">
        <v>496</v>
      </c>
      <c r="B1" s="2" t="s">
        <v>497</v>
      </c>
      <c r="C1" s="2" t="s">
        <v>498</v>
      </c>
      <c r="D1" s="2" t="s">
        <v>429</v>
      </c>
      <c r="E1" s="2" t="s">
        <v>499</v>
      </c>
    </row>
    <row r="2" spans="1:5">
      <c r="A2" s="4" t="s">
        <v>500</v>
      </c>
      <c r="D2" s="6" t="n">
        <v>944</v>
      </c>
      <c r="E2" s="6" t="n">
        <v>54966</v>
      </c>
    </row>
    <row r="3" spans="1:5">
      <c r="A3" s="4" t="s">
        <v>301</v>
      </c>
    </row>
    <row r="4" spans="1:5">
      <c r="A4" s="4" t="s">
        <v>501</v>
      </c>
      <c r="D4" s="5" t="n">
        <v>44427</v>
      </c>
    </row>
    <row r="5" spans="1:5">
      <c r="A5" s="4" t="s">
        <v>502</v>
      </c>
      <c r="D5" s="5" t="n">
        <v>4532</v>
      </c>
    </row>
    <row r="6" spans="1:5">
      <c r="A6" s="4" t="s">
        <v>503</v>
      </c>
    </row>
    <row r="7" spans="1:5">
      <c r="A7" s="4" t="s">
        <v>501</v>
      </c>
      <c r="D7" s="5" t="n">
        <v>17940</v>
      </c>
      <c r="E7" s="6" t="n">
        <v>26400</v>
      </c>
    </row>
    <row r="8" spans="1:5">
      <c r="A8" s="4" t="s">
        <v>504</v>
      </c>
      <c r="D8" s="6" t="n">
        <v>3116</v>
      </c>
    </row>
    <row r="9" spans="1:5">
      <c r="A9" s="4" t="s">
        <v>505</v>
      </c>
    </row>
    <row r="10" spans="1:5">
      <c r="A10" s="4" t="s">
        <v>500</v>
      </c>
      <c r="B10" s="6" t="n">
        <v>30002</v>
      </c>
    </row>
    <row r="11" spans="1:5">
      <c r="A11" s="4" t="s">
        <v>506</v>
      </c>
    </row>
    <row r="12" spans="1:5">
      <c r="A12" s="4" t="s">
        <v>507</v>
      </c>
      <c r="C12" s="11" t="n">
        <v>1345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2</v>
      </c>
    </row>
    <row r="3" spans="1:3">
      <c r="A3" s="3" t="s">
        <v>126</v>
      </c>
    </row>
    <row r="4" spans="1:3">
      <c r="A4" s="4" t="s">
        <v>127</v>
      </c>
      <c r="B4" s="6" t="n">
        <v>-284892</v>
      </c>
      <c r="C4" s="6" t="n">
        <v>-516018</v>
      </c>
    </row>
    <row r="5" spans="1:3">
      <c r="A5" s="3" t="s">
        <v>128</v>
      </c>
    </row>
    <row r="6" spans="1:3">
      <c r="A6" s="4" t="s">
        <v>129</v>
      </c>
      <c r="B6" s="5" t="n">
        <v>26463</v>
      </c>
      <c r="C6" s="5" t="n">
        <v>19804</v>
      </c>
    </row>
    <row r="7" spans="1:3">
      <c r="A7" s="4" t="s">
        <v>130</v>
      </c>
      <c r="B7" s="5" t="n">
        <v>701</v>
      </c>
      <c r="C7" s="5" t="n">
        <v>687</v>
      </c>
    </row>
    <row r="8" spans="1:3">
      <c r="A8" s="3" t="s">
        <v>131</v>
      </c>
    </row>
    <row r="9" spans="1:3">
      <c r="A9" s="4" t="s">
        <v>132</v>
      </c>
      <c r="B9" s="5" t="n">
        <v>-3335</v>
      </c>
      <c r="C9" s="5" t="n">
        <v>12692</v>
      </c>
    </row>
    <row r="10" spans="1:3">
      <c r="A10" s="4" t="s">
        <v>46</v>
      </c>
      <c r="B10" s="5" t="n">
        <v>2027</v>
      </c>
      <c r="C10" s="5" t="n">
        <v>-3214</v>
      </c>
    </row>
    <row r="11" spans="1:3">
      <c r="A11" s="4" t="s">
        <v>38</v>
      </c>
      <c r="B11" s="5" t="n">
        <v>17004</v>
      </c>
      <c r="C11" s="5" t="n">
        <v>-32172</v>
      </c>
    </row>
    <row r="12" spans="1:3">
      <c r="A12" s="4" t="s">
        <v>47</v>
      </c>
      <c r="B12" s="5" t="n">
        <v>-13598</v>
      </c>
      <c r="C12" s="5" t="n">
        <v>-15404</v>
      </c>
    </row>
    <row r="13" spans="1:3">
      <c r="A13" s="4" t="s">
        <v>133</v>
      </c>
      <c r="B13" s="5" t="n">
        <v>-89966</v>
      </c>
      <c r="C13" s="5" t="n">
        <v>-16671</v>
      </c>
    </row>
    <row r="14" spans="1:3">
      <c r="A14" s="4" t="s">
        <v>134</v>
      </c>
      <c r="B14" s="5" t="n">
        <v>-345596</v>
      </c>
      <c r="C14" s="5" t="n">
        <v>-550296</v>
      </c>
    </row>
    <row r="15" spans="1:3">
      <c r="A15" s="4" t="s">
        <v>135</v>
      </c>
      <c r="B15" s="4" t="s">
        <v>51</v>
      </c>
      <c r="C15" s="4" t="s">
        <v>51</v>
      </c>
    </row>
    <row r="16" spans="1:3">
      <c r="A16" s="4" t="s">
        <v>136</v>
      </c>
      <c r="B16" s="4" t="s">
        <v>51</v>
      </c>
      <c r="C16" s="4" t="s">
        <v>51</v>
      </c>
    </row>
    <row r="17" spans="1:3">
      <c r="A17" s="4" t="s">
        <v>137</v>
      </c>
      <c r="B17" s="5" t="n">
        <v>-345596</v>
      </c>
      <c r="C17" s="5" t="n">
        <v>-550296</v>
      </c>
    </row>
    <row r="18" spans="1:3">
      <c r="A18" s="3" t="s">
        <v>138</v>
      </c>
    </row>
    <row r="19" spans="1:3">
      <c r="A19" s="4" t="s">
        <v>139</v>
      </c>
      <c r="B19" s="5" t="n">
        <v>-944</v>
      </c>
      <c r="C19" s="5" t="n">
        <v>-54966</v>
      </c>
    </row>
    <row r="20" spans="1:3">
      <c r="A20" s="4" t="s">
        <v>140</v>
      </c>
      <c r="B20" s="5" t="n">
        <v>-1042</v>
      </c>
      <c r="C20" s="5" t="n">
        <v>-7620</v>
      </c>
    </row>
    <row r="21" spans="1:3">
      <c r="A21" s="4" t="s">
        <v>141</v>
      </c>
      <c r="B21" s="5" t="n">
        <v>-1986</v>
      </c>
      <c r="C21" s="5" t="n">
        <v>-62586</v>
      </c>
    </row>
    <row r="22" spans="1:3">
      <c r="A22" s="3" t="s">
        <v>142</v>
      </c>
    </row>
    <row r="23" spans="1:3">
      <c r="A23" s="4" t="s">
        <v>143</v>
      </c>
      <c r="B23" s="5" t="n">
        <v>19465</v>
      </c>
      <c r="C23" s="5" t="n">
        <v>18922</v>
      </c>
    </row>
    <row r="24" spans="1:3">
      <c r="A24" s="4" t="s">
        <v>144</v>
      </c>
      <c r="B24" s="5" t="n">
        <v>638400</v>
      </c>
      <c r="C24" s="5" t="n">
        <v>478000</v>
      </c>
    </row>
    <row r="25" spans="1:3">
      <c r="A25" s="4" t="s">
        <v>145</v>
      </c>
      <c r="B25" s="5" t="n">
        <v>-3214</v>
      </c>
      <c r="C25" s="5" t="n">
        <v>17919</v>
      </c>
    </row>
    <row r="26" spans="1:3">
      <c r="A26" s="4" t="s">
        <v>146</v>
      </c>
      <c r="B26" s="4" t="s">
        <v>51</v>
      </c>
      <c r="C26" s="5" t="n">
        <v>41268</v>
      </c>
    </row>
    <row r="27" spans="1:3">
      <c r="A27" s="4" t="s">
        <v>147</v>
      </c>
      <c r="B27" s="5" t="n">
        <v>-638400</v>
      </c>
      <c r="C27" s="5" t="n">
        <v>424900</v>
      </c>
    </row>
    <row r="28" spans="1:3">
      <c r="A28" s="4" t="s">
        <v>148</v>
      </c>
      <c r="B28" s="5" t="n">
        <v>16251</v>
      </c>
      <c r="C28" s="5" t="n">
        <v>981009</v>
      </c>
    </row>
    <row r="29" spans="1:3">
      <c r="A29" s="4" t="s">
        <v>149</v>
      </c>
      <c r="B29" s="5" t="n">
        <v>46884</v>
      </c>
      <c r="C29" s="5" t="n">
        <v>-22366</v>
      </c>
    </row>
    <row r="30" spans="1:3">
      <c r="A30" s="4" t="s">
        <v>150</v>
      </c>
      <c r="B30" s="5" t="n">
        <v>-284447</v>
      </c>
      <c r="C30" s="5" t="n">
        <v>345761</v>
      </c>
    </row>
    <row r="31" spans="1:3">
      <c r="A31" s="4" t="s">
        <v>151</v>
      </c>
      <c r="B31" s="5" t="n">
        <v>782963</v>
      </c>
      <c r="C31" s="5" t="n">
        <v>437202</v>
      </c>
    </row>
    <row r="32" spans="1:3">
      <c r="A32" s="4" t="s">
        <v>152</v>
      </c>
      <c r="B32" s="5" t="n">
        <v>498516</v>
      </c>
      <c r="C32" s="5" t="n">
        <v>782963</v>
      </c>
    </row>
    <row r="33" spans="1:3">
      <c r="A33" s="3" t="s">
        <v>153</v>
      </c>
    </row>
    <row r="34" spans="1:3">
      <c r="A34" s="4" t="s">
        <v>154</v>
      </c>
      <c r="B34" s="4" t="s">
        <v>51</v>
      </c>
      <c r="C34" s="4" t="s">
        <v>51</v>
      </c>
    </row>
    <row r="35" spans="1:3">
      <c r="A35" s="4" t="s">
        <v>155</v>
      </c>
      <c r="B35" s="4" t="s">
        <v>51</v>
      </c>
      <c r="C35" s="4" t="s">
        <v>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0:41:07Z</dcterms:created>
  <dcterms:modified xmlns:dcterms="http://purl.org/dc/terms/" xmlns:xsi="http://www.w3.org/2001/XMLSchema-instance" xsi:type="dcterms:W3CDTF">2018-04-02T10:41:07Z</dcterms:modified>
</cp:coreProperties>
</file>